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Share-based Compensation Plans"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Collaboration Agreements" sheetId="11" state="visible" r:id="rId11"/>
    <sheet xmlns:r="http://schemas.openxmlformats.org/officeDocument/2006/relationships" name="Revision of Prior Period Financ" sheetId="12" state="visible" r:id="rId12"/>
    <sheet xmlns:r="http://schemas.openxmlformats.org/officeDocument/2006/relationships" name="Summary of Significant Accoun13" sheetId="13" state="visible" r:id="rId13"/>
    <sheet xmlns:r="http://schemas.openxmlformats.org/officeDocument/2006/relationships" name="Share-based Compensation Plans " sheetId="14" state="visible" r:id="rId14"/>
    <sheet xmlns:r="http://schemas.openxmlformats.org/officeDocument/2006/relationships" name="Investments (Tables)" sheetId="15" state="visible" r:id="rId15"/>
    <sheet xmlns:r="http://schemas.openxmlformats.org/officeDocument/2006/relationships" name="Fair Value of Financial Instr16" sheetId="16" state="visible" r:id="rId16"/>
    <sheet xmlns:r="http://schemas.openxmlformats.org/officeDocument/2006/relationships" name="Collaboration Agreements (Table" sheetId="17" state="visible" r:id="rId17"/>
    <sheet xmlns:r="http://schemas.openxmlformats.org/officeDocument/2006/relationships" name="Revision of Prior Period Fina18" sheetId="18" state="visible" r:id="rId18"/>
    <sheet xmlns:r="http://schemas.openxmlformats.org/officeDocument/2006/relationships" name="Organization and Operations - A" sheetId="19" state="visible" r:id="rId19"/>
    <sheet xmlns:r="http://schemas.openxmlformats.org/officeDocument/2006/relationships" name="Summary of Significant Accoun20" sheetId="20" state="visible" r:id="rId20"/>
    <sheet xmlns:r="http://schemas.openxmlformats.org/officeDocument/2006/relationships" name="Share-based Compensation Plan21" sheetId="21" state="visible" r:id="rId21"/>
    <sheet xmlns:r="http://schemas.openxmlformats.org/officeDocument/2006/relationships" name="Share-based Compensation Plan22" sheetId="22" state="visible" r:id="rId22"/>
    <sheet xmlns:r="http://schemas.openxmlformats.org/officeDocument/2006/relationships" name="Share-based Compensation Plan23" sheetId="23" state="visible" r:id="rId23"/>
    <sheet xmlns:r="http://schemas.openxmlformats.org/officeDocument/2006/relationships" name="Investments - Summary of Compan" sheetId="24" state="visible" r:id="rId24"/>
    <sheet xmlns:r="http://schemas.openxmlformats.org/officeDocument/2006/relationships" name="Investments - Summary of Comp25" sheetId="25" state="visible" r:id="rId25"/>
    <sheet xmlns:r="http://schemas.openxmlformats.org/officeDocument/2006/relationships" name="Investments - Summary of Amorti" sheetId="26" state="visible" r:id="rId26"/>
    <sheet xmlns:r="http://schemas.openxmlformats.org/officeDocument/2006/relationships" name="Fair Value of Financial Instr27" sheetId="27" state="visible" r:id="rId27"/>
    <sheet xmlns:r="http://schemas.openxmlformats.org/officeDocument/2006/relationships" name="Collaboration Agreements - Addi" sheetId="28" state="visible" r:id="rId28"/>
    <sheet xmlns:r="http://schemas.openxmlformats.org/officeDocument/2006/relationships" name="Collaboration Agreements - Comp" sheetId="29" state="visible" r:id="rId29"/>
    <sheet xmlns:r="http://schemas.openxmlformats.org/officeDocument/2006/relationships" name="Revision of Prior Period Fina30" sheetId="30" state="visible" r:id="rId30"/>
  </sheets>
  <definedNames/>
  <calcPr calcId="124519" fullCalcOnLoad="1"/>
</workbook>
</file>

<file path=xl/sharedStrings.xml><?xml version="1.0" encoding="utf-8"?>
<sst xmlns="http://schemas.openxmlformats.org/spreadsheetml/2006/main" uniqueCount="334">
  <si>
    <t>Document and Entity Information - shares</t>
  </si>
  <si>
    <t>3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AGTC</t>
  </si>
  <si>
    <t>Entity Registrant Name</t>
  </si>
  <si>
    <t>APPLIED GENETIC TECHNOLOGIES CORP</t>
  </si>
  <si>
    <t>Entity Central Index Key</t>
  </si>
  <si>
    <t>Current Fiscal Year End Date</t>
  </si>
  <si>
    <t>--06-30</t>
  </si>
  <si>
    <t>Entity Filer Category</t>
  </si>
  <si>
    <t>Accelerated Filer</t>
  </si>
  <si>
    <t>Entity Common Stock, Shares Outstanding</t>
  </si>
  <si>
    <t>Condensed Balance Sheets (Unaudited) - USD ($) $ in Thousands</t>
  </si>
  <si>
    <t>Jun. 30, 2017</t>
  </si>
  <si>
    <t>Current assets:</t>
  </si>
  <si>
    <t>Cash and cash equivalents</t>
  </si>
  <si>
    <t>Investments</t>
  </si>
  <si>
    <t>Grants receivable</t>
  </si>
  <si>
    <t>Prepaid and other current assets</t>
  </si>
  <si>
    <t>Total current assets</t>
  </si>
  <si>
    <t>Investments, net of current portion</t>
  </si>
  <si>
    <t>Property and equipment, net</t>
  </si>
  <si>
    <t>Investment in Bionic Sight</t>
  </si>
  <si>
    <t>Other assets</t>
  </si>
  <si>
    <t>Total assets</t>
  </si>
  <si>
    <t>Current liabilities:</t>
  </si>
  <si>
    <t>Accounts payable</t>
  </si>
  <si>
    <t>Accrued expenses and other liabilities</t>
  </si>
  <si>
    <t>Deferred revenue</t>
  </si>
  <si>
    <t>Total current liabilities</t>
  </si>
  <si>
    <t>Deferred revenue, net of current portion</t>
  </si>
  <si>
    <t>Total liabilities</t>
  </si>
  <si>
    <t>Stockholders' equity:</t>
  </si>
  <si>
    <t>Common stock—par value $.001 per share; shares authorized: 150,000 at September 30, 2017 and June 30, 2017; shares issued and outstanding: 18,093 and 18,088 at September 30, 2017 and June 30, 2017,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Condensed Statements of Operations (Unaudited) - USD ($) shares in Thousands</t>
  </si>
  <si>
    <t>Sep. 30, 2016</t>
  </si>
  <si>
    <t>Revenue:</t>
  </si>
  <si>
    <t>Collaboration revenue</t>
  </si>
  <si>
    <t>Grant and other revenue</t>
  </si>
  <si>
    <t>Total revenue</t>
  </si>
  <si>
    <t>Operating expenses:</t>
  </si>
  <si>
    <t>Research and development</t>
  </si>
  <si>
    <t>General and administrative and other</t>
  </si>
  <si>
    <t>Total operating expenses</t>
  </si>
  <si>
    <t>Income (loss) from operations</t>
  </si>
  <si>
    <t>Other income:</t>
  </si>
  <si>
    <t>Investment income, net</t>
  </si>
  <si>
    <t>Total other income, net</t>
  </si>
  <si>
    <t>Income (loss) before provision for income taxes</t>
  </si>
  <si>
    <t>Provision for income taxes</t>
  </si>
  <si>
    <t>Net income (loss)</t>
  </si>
  <si>
    <t>Net earnings per share, basic</t>
  </si>
  <si>
    <t>Net earnings per share, diluted</t>
  </si>
  <si>
    <t>Weighted average shares outstanding - basic</t>
  </si>
  <si>
    <t>Weighted average shares outstanding - diluted</t>
  </si>
  <si>
    <t>Condensed Statements of Cash Flows (Unaudited) - USD ($) $ in Thousands</t>
  </si>
  <si>
    <t>Cash flows from operating activities</t>
  </si>
  <si>
    <t>Net (loss) income</t>
  </si>
  <si>
    <t>Adjustments to reconcile net income (loss) to net cash used in operating activities:</t>
  </si>
  <si>
    <t>Share-based compensation expense</t>
  </si>
  <si>
    <t>Depreciation and amortization</t>
  </si>
  <si>
    <t>Investment premium accretion</t>
  </si>
  <si>
    <t>Changes in operating assets and liabilities:</t>
  </si>
  <si>
    <t>Net cash used in operating activities:</t>
  </si>
  <si>
    <t>Cash flows from investing activities</t>
  </si>
  <si>
    <t>Purchase of property and equipment</t>
  </si>
  <si>
    <t>Purchase of and capitalized costs related to intangible assets</t>
  </si>
  <si>
    <t>Maturity of investments</t>
  </si>
  <si>
    <t>Purchase of investments</t>
  </si>
  <si>
    <t>Net cash provided by investing activities:</t>
  </si>
  <si>
    <t>Cash flows from financing activities</t>
  </si>
  <si>
    <t>Proceeds from exercise of common stock option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year for income taxes</t>
  </si>
  <si>
    <t>Organization and Operations</t>
  </si>
  <si>
    <t>Accounting Policies [Abstract]</t>
  </si>
  <si>
    <t xml:space="preserve">1.
Organization and Operations: Applied Genetic Technologies Corporation (the “Company” or “AGTC”) was incorporated as a Florida corporation on January 19, 1999 and reincorporated as a Delaware corporation on October 24, 2003. The Company is a clinical-stage biotechnology company that uses a proprietary gene therapy platform to develop transformational genetic therapies for patients suffering from rare and debilitating diseases. In July 2015, the Company entered into a collaboration agreement (the “Collaboration Agreement”) with Biogen MA, Inc., a wholly owned subsidiary of Biogen Inc. (“Biogen”), pursuant to which the Company and Biogen will collaborate to develop, seek regulatory approval for and commercialize gene therapy products to treat X-linked retinoschisis (“XLRS”), X-linked retinitis pigmentosa (“XLRP”), and discovery programs targeting three indications based on the Company’s adeno-associated virus vector technologies. The Collaboration Agreement became effective in August 2015. The Collaboration Agreement and other transactions with Biogen are discussed further in Note 6 to these financial statements. 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ability to transition to large-scale production of products. As of September 30, 2017, the Company had an accumulated deficit of $91.0 million. While the Company expects to continue to generate some revenue from partnering, including under the collaboration with Biogen, the Company expects to incur losses for the foreseeable future. The Company has funded its operations to date primarily through public offerings of its common stock, private placements of its preferred stock, and collaborations. At September 30, 2017, the Company had cash and cash equivalents and investments of $129.6 million. </t>
  </si>
  <si>
    <t>Summary of Significant Accounting Policies</t>
  </si>
  <si>
    <t>2.
Summary of Significant Accounting Policies: Basis of presentation The accompanying unaudited condensed financial statements have been prepared in conformity with accounting principles generally accepted in the United States of America (“GAAP”) and, in the opinion of management, include all adjustments necessary for a fair presentation of the Company’s financial position, results of operations, and cash flows for each period presented. The adjustments referred to above are of a normal and recurring nature. Certain information and footnote disclosures normally included in financial statements prepared in accordance with GAAP have been condensed or omitted pursuant to U.S. Securities and Exchange Commission (“SEC”) rules and regulations for interim reporting. Certain amounts reported previously have been reclassified to conform to the current period presentation, with no effect on stockholders’ equity or net income (loss) as previously presented. See Note 7 for a discussion on a revision of prior financial results presented related to the recording of our income tax provision for fiscal year 2017. The Condensed Balance Sheet as of June 30, 2017 was derived from audited financial statements, but does not include all disclosures required by GAAP. These Unaudited Condensed Financial Statements should be read in conjunction with the audited financial statements included in the Company’s 2017 Annual Report on Form 10-K, as amended, (“June 2017 Form 10-K”). Results of operations for the three ended September 30, 2017 are not necessarily indicative of the results to be expected for the full year or any other interim perio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Investments The Company’s investments consist of certificates of deposit and debt securities classified as held-to-maturity. Management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Held-to-maturity securities are stated at amortized cost, adjusted for amortization of premiums and accretion of discounts to maturity. Such amortization is included in investment income. Interest on securities classified as held-to-maturity is included in investment income.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 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venue recognition The Company has primarily generated revenue through collaboration agreements, sponsored research arrangements with nonprofit organizations for the development and commercialization of product candidates and revenues from federal research and development grant programs. The Company recognizes revenue when amounts are realized or realizable and earned. Revenue is considered realizable and earned when the following criteria are met: (i) persuasive evidence of an arrangement exists; (ii) delivery has occurred or services have been rendered; (iii) the price is fixed or determinable; and (iv) collection of the amounts due are reasonably assured. 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he Company evaluates the terms of sponsored research agreement grants and federal grants to assess the Company’s obligations and if the Company’s obligations are satisfied by the passage of time, revenue is recognized on a straight-line basis. In situations where the performance of the Company’s obligations has been satisfied when the grant is received, revenue is recognized upon receipt of the grant. Certain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 Collaboration revenue On July 1, 2015, the Company entered into a Collaboration Agreement with Biogen. This collaboration is discussed further in Note 6 of notes to the financial statements. The terms of the Collaboration Agreement and other potential collaboration or commercialization agreements the Company may enter into generally contain multiple elements, or deliverables, which may include, among others, (i) licenses, or options to obtain licenses, to its technology, and (ii) research and development activities to be performed on behalf of the collaborative partner. Payments made under such arrangements typically include one or more of the following: non-refundable, up-front license fees; option exercise fees; funding of research and/or development efforts; milestone payments; and royalties on future product sales. Multiple element arrangements a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or if the fair value of any of the undelivered elements cannot be determined, the arrangement is then accounted for as a single unit of accounting, and the Company recognizes the consideration received under the arrangement as revenue on a straight-line basis over the estimated period of performance. The Company determines the estimated selling price for deliverables within each agreement using vendor-specific objective evidence, or VSOE, of selling price, if available, third-party evidence, or TPE, of selling price if VSOE is not available, or best estimate of selling price, or BESP, if neither VSOE nor TPE are available. Determining the best estimate of selling price for a deliverable requires significant judgment. The Company uses BESP to estimate the selling price related to licenses to its proprietary technology, since it often does not have VSOE or TPE of selling price for these deliverables. In those circumstances where it utilizes BESP to determine the estimated selling price of a license to our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the best estimate of selling price will have a significant effect on the allocation of arrangement consideration among multiple deliverables. If the delivered element does not have stand-alone value or if the fair value of any of the undelivered elements cannot be determined, the arrangement is then accounted for as a single unit of accounting, and the Company recognizes the consideration received under the arrangement as revenue on a straight-line basis over our estimated period of performance. The Company’s anticipated periods of performance, typically the terms of our research and development obligations, are subject to estimates by management and may change over the course of the collaboration agreement. Such changes could have a material impact on the amount of revenue we record in future periods. Milestone revenue The Company applies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the arrangement. If a milestone is deemed non-substantive, the Company accounts for that milestone payment in accordance with the multiple element arrangements guidance and recognizes revenue consistent with the related units of accounting for the arrangement over the related performance period. No milestone revenues were recognized during the three months ended September 30, 2017 or 2016. Income taxes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For the three months ended September 30, 2017, no income tax expense was recognized. For the three months ended September 30, 2016, the Company recorded an income tax provision of $0.6 million, related to the Company’s federal alternative minimum taxable income (“AMTI”) and state income tax in multiple states where the Company is doing business. The Company calculates its AMTI using the alternative minimum tax (“AMT”) system. The Company’s federal income tax liability is the greater of the tax computed using the regular tax system or the tax under the AMT system. Corporations are exempt from AMT for all prior years in which their annual gross receipts for the 3-year period ending before the current tax year did not exceed $7.5 million. As of September 30, 2017, the Company no longer qualifies for the small company exclusion. The AMT system limits the use of net operating losses used by taxpayers to offset taxable income. As required by U.S. GAAP,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ny interest and penalties related to uncertain tax positions will be reflected in income tax expense. The Company is subject to examination of its income tax returns in the federal and state income tax jurisdictions in which it operates. For the three months ended September 30, 2016, the Company’s $0.6 million of tax expense included an uncertain tax position liability of $0.2 million related to uncertainty in how states may tax income from the Biogen Collaboration Agreement. The full amount of the uncertain tax position reflected on the balance sheet within accrued expenses and other liabilities as of September 30, 2017 is $950,000. This collaboration agreement is described in more detail in Note 6 of the notes to the financial statements. Research and development Research and development costs include costs incurred in identifying, developing and testing product candidates and generally comprise compensation and related benefits and non-cash share-based compensation to research related employees; laboratory costs; animal and laboratory maintenance and supplies; rent; utilities; clinical and pre-clinical expenses; and payments for sponsored research, scientific and regulatory consulting fees and testing. As part of the process of preparing financial statements, the Company is required to estimate its accrued expenses. This process involves reviewing quotations and contracts, identifying services that have been performed on it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it at that time. The significant estimates in the Company’s accrued research and development expenses are related to expenses incurred with respect to academic research centers, contract research organizations (“CROs”), and other vendors in connection with research and development activities for which it has not yet been invoiced. There may be instances in which the Company’s service providers require advance payments at the inception of a contract or in which payments made to these vendors will exceed the level of services provided, resulting in a prepayment of the research and development expense. Such prepayments are charged to research and development expense as and when the service is provided or when a specific milestone outlined in the contract is reached. Prepayments related to research and development activities were $1.6 million and $1.5 million at September 30, 2017 and June 30, 2017, respectively, and are included within the Prepaid and other current assets line item on the balance sheets. Share-based compensation The Company accounts for share-based awards issued to employees in accordance with ASC Topic 718, Compensation—Stock Compensation (“ASC 718”) and generally recognizes share-based compensation expense on a straight-line basis over the periods during which the employees are required to provide service in exchange for the award. In addition, the Company issues stock options and restricted shares of common stock to non-employees in exchange for consulting services and accounts for these in accordance with the provisions of ASC Subtopic 505-50, Equity-Based Payments to Non-employees (“ASC 505-50”). Under ASC 505-50, share-based awards to non-employees are subject to periodic fair value re-measurement over their vesting terms. For purposes of calculating stock-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assumption is based on observed interest rates appropriate for the expected terms of the Company’s stock options. The dividend yield assumption is based on the Company’s history and expectation of no dividend payouts. If factors change and the Company employs different assumptions, stock-based compensation expense may differ significantly from what has been recorded in the past. If there is a difference between the assumptions used in determining stock-based compensation expense and the actual factors which become known over time, specifically with respect to anticipated forfeitures, the Company may change the input factors used in determining stock-based compensation costs for future grants. These changes, if any, may materially impact the Company’s results of operations in the period such changes are made. Net (loss) income per share Basic net earnings (loss) per share is calculated by dividing net earnings (loss) by the weighted average shares outstanding during the period, without consideration for common stock equivalents. Diluted net earnings (loss) per share is calculated by adjusting weighted average shares outstanding for the dilutive effect of common stock equivalents outstanding for the period, determined using the treasury-stock method. For purposes of the diluted net earnings (loss) per share calculation, stock options and warrants are considered to be common stock equivalents. The dilutive impact of stock options and warrants for the three months ended September 30, 2017 totaled 0.2 million shares. The dilutive impact of stock options and warrants have been excluded from the calculation of diluted net loss per share for the for the three months ended September 30, 2017, as their effect would be anti-dilutive. Therefore, for the three months ended September 30, 2017, basic and diluted net loss per share are the same. Comprehensive income or loss Comprehensive income or loss consists of net income or loss and changes in equity during a period from transactions and other equity and circumstances generated from non-owner sources. The Company’s net income or loss equals comprehensive income or loss for both periods presented. New accounting pronouncements In May 2017, the FASB issued Accounting Standards Update (“ASU”) No. 2017-09, Scope of Modification Accounting Compensation – Stock Compensation In March 2016, the FASB issued ASU No. 2016-09, Improvements to Employee Share-Based Payment Accounting Compensation – Stock Compensation In February 2016, the FASB issued ASU No. 2016-02, Leases (Topic 842) In May 2014, the FASB issued ASU No. 2014-09, Revenue from Contracts with Customers (Topic 606) which replaces the existing accounting standards for revenue recognition with a single comprehensive five-step model. The core principle is upon at an amount reflects expected to be received. Since its issuance, the FASB has amended several aspects of the new guidance, including provisions that address revenue recognition associated with the licensing of intellectual property.</t>
  </si>
  <si>
    <t>Share-based Compensation Plans</t>
  </si>
  <si>
    <t>Disclosure Of Compensation Related Costs Sharebased Payments [Abstract]</t>
  </si>
  <si>
    <t xml:space="preserve">3.
Share-based Compensation Plans: The Company uses stock options and awards of restricted stock to provide long-term incentives for its employees, non-employee directors and certain consultants. The Company has two equity compensation plans under which awards are currently authorized for issuance, the 2013 Employee Stock Purchase Plan and the 2013 Equity and Incentive Plan. No awards have been issued to date under the 2013 Employee Stock Purchase Plan and all of the 128,571 shares previously authorized under this plan remain available for issuance. A summary of the stock option activity for the three months ended September 30, 2017 and 2016 is as follows:
September 30,
2017
2016
(In thousands, except per share amounts)
Shares
Weighted Average Exercise Price
Shares
Weighted Average Exercise Price
Outstanding at June 30,
2,714
$
12.96
2,037
$
13.71
Granted
715
4.88
337
15.53
Exercised
(5
)
0.35
(5
)
3.50
Forfeited
(290
)
9.98
(12
)
19.36
Expired
(4
)
17.80
—
—
Outstanding at September 30,
3,130
$
11.40
2,357
$
13.97
Exercisable at September 30,
1,691
1,093
Weighted average fair value of options granted during the period
$
3.52
$
10.62
For the three months ended September 30, 2017 and 2016, share-based compensation expense related to stock options awarded As of September 30, 2017, there was $10.4 million of unrecognized compensation expense related to non-vested stock options. During the three months ended September 30, 2017, 715,000 stock options were granted to the Company’s employees and non-employee directors under the 2013 Equity and Incentive Plan. The fair value of each option granted is estimated on the grant date using the Black-Scholes stock option pricing model. The following assumptions were made in estimating fair value:
Three months ended September 30, 2017
Assumption
Dividend yield
0.00
%
Expected term
6.25 years
Risk-free interest rate
1.83%-1.97
%
Expected Volatility
83.53
% </t>
  </si>
  <si>
    <t>Investments Schedule [Abstract]</t>
  </si>
  <si>
    <t>4.
Investments: Cash in excess of immediate requirements is invested in accordance with the Company’s investment policy that primarily seeks to maintain adequate liquidity and preserve capital. The following table summarizes the Company’s investments by category as of September 30, 2017 and June 30, 2017:
September 30,
June 30,
In thousands
2017
2017
Investments - Current:
Certificates of deposit
$
1,929
$
3,500
Debt securities - held-to-maturity
74,540
92,494
Total
$
76,469
$
95,994
Investments - Noncurrent:
Certificates of deposit
$
1,872
$
2,111
Debt securities - held-to-maturity
2,513
9,638
Total
$
4,385
$
11,749
A summary of the Company’s debt securities classified as held-to-maturity is as follows:
At September 30, 2017
In thousands
Amortized Cost
Gross Unrealized Gains
Gross Unrealized Losses
Fair Value
Investments - Current:
U.S. government and agency Obligations
$
72,475
$
—
$
(99
)
$
72,376
Corporate obligations
2,065
(9
)
2,056
$
74,540
$
—
$
(108
)
$
74,432
Investments - Noncurrent:
U.S. government and agency Obligations
$
2,513
$
—
$
(17
)
$
2,496
Corporate obligations
-
—
-
$
2,513
$
—
$
(17
)
$
2,496
At June 30, 2017
In thousands
Amortized Cost
Gross Unrealized Gains
Gross Unrealized Losses
Fair Value
Investments - Current:
U.S. government and agency Obligations
$
92,494
$
—
$
(147
)
$
92,347
Corporate obligations
-
—
—
-
$
92,494
$
—
$
(147
)
$
92,347
Investments - Noncurrent:
U.S. government and agency Obligations
$
7,552
$
—
(52
)
$
7,500
Corporate obligations
2,086
—
(12
)
2,074
$
9,638
$
—
$
(64
)
$
9,574
The amortized cost and fair value of held-to-maturity debt securities as of September 30, 2017, by contractual maturity, were as follows:
In thousands
Amortized Cost
Fair Value
Due in one year or less
$
74,540
$
74,432
Due after one year through two years
2,513
2,496
$
77,053
$
76,928
The Company believes that the unrealized losses disclosed above were primarily driven by interest rate changes rather than by unfavorable changes in the credit ratings associated with these securities and as a result, the Company continues to expect to collect the principal and interest due on its debt securities that have an amortized cost in excess of fair value.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other factors leading to an other-than-temporary impairment. Therefore, the Company believes these losses to be temporary. As of September 30, 2017, the Company did not have the intent to sell any of the securities that were in an unrealized loss position at that date .</t>
  </si>
  <si>
    <t>Fair Value of Financial Instruments and Investments</t>
  </si>
  <si>
    <t>Fair Value Disclosures [Abstract]</t>
  </si>
  <si>
    <t>5.
Fair Value of Financial Instruments and Investments: Certain assets and liabilities are measured at fair value in the Company’s financial statements or have fair values disclosed in the notes to the financial statements. These assets and liabilities are classified into one of three levels of a hierarchy defined by GAAP. The Company’s assessment of the significance of a particular item to the fair value measurement in its entirety requires judgment, including the consideration of inputs specific to the asset or liability. The following methods and assumptions were used to estimate the fair value and determine the fair value hierarchy classification of each class of financial instrument included in the table below. Cash and Cash Equivalents. The carrying value of cash and cash equivalents approximates fair value as maturities are less than three months. Certificates of Deposit. The Company’s certificates of deposit are placed through an account registry service. The fair value measurement of the Company’s certificates of deposit is considered Level 2 of the fair value hierarchy as the inputs are based on quoted prices for identical assets in markets that are not active. The carrying amounts of the Company’s certificates of deposit reported in the unaudited condensed balance sheets approximate fair value. Debt securities – held-to-maturity. The Company’s investments in debt securities classified as held-to-maturity generally include U.S. Treasury Securities, government agency obligations, and corporate obligations. U.S. Treasury Securities and U.S. government agency obligations are valued using quoted market prices. Valuation adjustments are not applied. Accordingly, U.S. Treasury Securities are considered Level 1 of the fair value hierarchy. The fair values of U.S. government agency and corporate obligations are generally determined using recently executed transactions, broker quotes, market price quotations where these are available or other observable market inputs for the same or similar securities. As such, the Company classifies its investments in U.S. agency and corporate obligations within Level 2 of the hierarchy. The following fair value hierarchy table presents information about each major category of the Company’s financial assets and liabilities measured at fair value on a recurring basis:
In thousands
Quoted prices in active markets (Level 1)
Significant other observable inputs (Level 2)
Significant unobservable inputs (Level 3)
Total Fair Value
Total Carrying Value
September 30, 2017
Cash and cash equivalents
$
48,734
$
—
$
—
$
48,734
$
48,734
Certificates of deposit
—
3,793
—
3,793
3,801
Held-to-maturity investments:
Corporate obligations
—
2,056
—
2,056
2,065
U.S. government and agency obligations
62,984
11,887
—
74,871
74,988
Total assets
$
111,718
$
17,736
$
—
$
129,454
$
129,588
June 30, 2017
Cash and cash equivalents
$
30,706
$
—
$
—
$
30,706
$
30,706
Certificates of deposit
—
5,601
—
5,601
5,610
Held-to-maturity investments:
Corporate obligations
—
2,074
—
2,074
2,086
U.S. government and agency obligations
79,476
20,372
—
99,848
100,046
Total assets
$
110,182
$
28,047
$
—
$
138,229
$
138,448</t>
  </si>
  <si>
    <t>Collaboration Agreements</t>
  </si>
  <si>
    <t>Organization Consolidation And Presentation Of Financial Statements [Abstract]</t>
  </si>
  <si>
    <t xml:space="preserve">( 6 )
Collaboration Agreements Biogen On July 1, 2015, the Company entered into a Collaboration Agreement with Biogen, pursuant to which the Company and Biogen will collaborate to develop, seek regulatory approval for and commercialize gene therapy products to treat XLRS, XLRP, and discovery programs targeting three indications based on the Company’s adeno-associated virus vector technologies. Under the Collaboration Agreement, the Company will conduct all development activities through regulatory approval in the United States for the XLRS program (with activities through Phase 1/2 completion being pre-funded under the agreement and any further activities subject to incremental consideration), (with activities through filing the IND being pre-funded under the agreement and any further activities subject to incremental consideration). The Company has granted to Biogen with respect to the XLRS and XLRP programs, and upon exercise of the option for the applicable discovery program, an exclusive, royalty-bearing license, with the right to grant sublicenses, to use adeno-associated virus vector technology and other technology controlled by the Company for the licensed products or discovery programs developed under the Collaboration Agreement. Activities under the Collaboration Agreement were evaluated under ASC 605-25, Revenue Recognition—Multiple Element Arrangements Revenue Recognition (1) for each of the XLRS and XLRP programs, exclusive, royalty-bearing licenses, with the right to grant sublicenses, to use adeno-associated virus vector technology and other technology controlled by the Company for the purpose of researching, developing, manufacturing and commercializing licensed products developed under the arrangement (the “License Deliverables”); (2) for each of the discovery programs, exercisable options to obtain exclusive licenses to develop, seek regulatory approval for and commercialize any of the designated clinical candidates under such discovery programs (the “Option Deliverables”); and (3) the performance obligations to conduct research and development activities through (a) regulatory approval in the United States, in the case of the XLRS program; (b) completion of the first in human clinical trial, in the case of the XLRP program; and (c) the stage of clinical candidate designation, in the case of each of the discovery programs (the “R&amp;D Activity Deliverables”). The R&amp;D Activity Deliverables for each program are further segmented by those that are “Pre-Funded Activities” and those that are “Post-Funding Development Activities”. Pre-Funded Activities are those R&amp;D activities for which the Company has primary responsibility and the consideration to be received under the agreement was received at the inception of the arrangement. Post-Funding Development Activities are those activities that may occur after the Pre-Funded Activities and for which the Company is entitled to additional compensation under the agreement from Biogen. Biogen has final decision-making authority for all matters related to the conduct of the Post-Funding Development Activities. Because Biogen is not contractually obligated to continue the programs beyond the Pre-Funded Activities, and due to the uncertain outcome of the discovery, research and development activities, the Post-Funding Development Activities are not considered deliverables at the inception of the arrangement and the associated fees and milestones are not included in the allocable arrangement consideration. The Company has determined that the additional fees it could receive under the arrangement for Post-Funding Development Activities are not priced at a significant and incremental discount. The Company determined that both the License Deliverables and Option Deliverables do not have stand-alone value and do not meet the criteria to be accounted for as separate units of accounting under ASC 605-25. The factors considered by the Company in making this determination included, among other things, the unique and specialized nature of its proprietary technology and intellectual property, and the development stages of each of the XLRS, XLRP and the discovery programs targeting three indications. Accordingly, the License Deliverables under each of the XLRS and XLRP programs and the Option Deliverables under each of the discovery programs have been combined with the associated with each related program and as a result, the Company’s separate units of accounting under its collaboration with Biogen, comprise the XLRS program, the XLRP program, and each of the discovery programs. Under the Collaboration Agreement, the Company received a non-refundable upfront payment of $94.0 million in August 2015 which it recorded as deferred revenue. This upfront payment of $94.0 million was allocated among the separate units of accounting discussed above using the relative selling price method. Accounting standards for multiple element arrangements contain a presumption that separate contracts negotiated or entered into at or near to the same time with the same entity were likely negotiated as a package and should be evaluated as a single agreement. The Company determined that the price of $20.63 paid by Biogen included a premium of $7.45 per share over the fair value of the company’s stock price, calculated based upon the stock price on the date of close of the agreement and adjusted for lack of marketability due to restrictions. Accordingly, the total premium of $10.8 million was also recorded as deferred revenue and, together with the $94.0 million, allocated to the separate units of accounting identified above using the relative selling price method as discussed in Note 2 to these financial statements. The Company will record revenue based on the revenue recognition criteria applicable to each separate unit of accounting. For amounts received up-front and initially deferred, the Company will recognize the deferred revenue on a straight-line basis over the estimated service periods in which it is required to perform the research and development activities associated with each unit of accounting. At the inception of the Collaboration Agreement, the Company initially estimate the service periods to range between 2 and 3 years. However, due to certain delays which have extended our estimated period of performance, the estimated service periods are currently anticipated to be between 2 and 4 years from the inception of the Collaboration Agreement. During the three months ended September 30, 2017 and and $11.8 million, respectively
For the Three Months Ended September 30,
2017
2016
(dollars in thousands)
Amortization of non-refundable upfront fees
$
9,754
$
11,725
Other
554
47
Total collaboration revenue
$
10,308
$
11,772
As a result of the upfront payment of $94.0 million made by Biogen and achievement of the $5.0 million milestone as discussed above, the Company became liable to various research partner institutions for sub-license and other payments under existing agreements with such institutions. These agreements obligate the Company to pay to each research partner institution, amounts that range from 5% to 10% of certain proceeds received from collaboration and other arrangements, including any milestone payments received under such arrangements. Accordingly, the Company recorded total collaboration costs of approximately $12.0 million associated with such obligations, including $636,000 of expense that was settled during fiscal year 2016 by the issuance of 40,000 shares of the Company’s common stock to a research partner institution, pursuant to the terms of the existing agreement with that institution. The remainder of these sub-license and milestone fees were fully paid in cash during the fiscal year ended June 30, 2016. The Company is also eligible to receive payments of up to $467.5 million based on the successful achievement of future milestones under its XLRS and XLRP programs. For XLRS, the Company is eligible to receive up to: (i) $40 million in milestone payments based upon the successful achievement of clinical milestones (relating to dosing in specified trials), (ii) $155 million in milestone payments based upon the achievement of regulatory approvals and first commercial sale in specified territories and (iii) $65 million in milestone payments based upon the achievement of worldwide sales targets. For XLRP, the Company is eligible to receive up to: (i) $42.5 million in milestone payments based upon successful achievement of clinical milestones (relating to dosing in specified trials), (ii) $102.5 million in milestone payments based upon the achievement of regulatory approvals and first commercial sale in specified territories and (iii) $62.5 million in milestone payments based upon the achievement of worldwide sales targets. In addition, the Company is eligible to receive payments of its Each discovery program is categorized as Category A, Category B or Category C depending on the nature of the indication it seeks to address. For Category A, the Company is eligible to receive payments of up to: (i) $20 million based upon the successful achievement of clinical milestones (relating to dosing in specified trials) and (ii) $70 million in milestone payments based upon the achievement of regulatory approvals and first commercial sale in specified territories. For Category B, the Company is eligible to receive payments of up to: (i) $27.5 million based upon the successful achievement of clinical milestones (relating to dosing in specified trials) and (ii) $105 million in milestone payments based upon the achievement of regulatory approvals and first commercial sale in specified territories. For Category C, the Company is eligible to receive payments of up to: (i) $40 million based upon the successful achievement of clinical milestones (relating to dosing in specified trials) and (ii) $140 million in milestone payments based upon the achievement of regulatory approvals and first commercial sale in specified territories. Under certain limited circumstances, if there are discovery products from more than one discovery program in any of Category A, Category B or Category C, then the milestone payments under the applicable category shall be payable for the applicable discovery product from each such discovery program to achieve the specified milestones. Biogen will also The Company has elected to apply the guidance in ASC 605-28 to the milestones. These milestones, if achieved, are substantive as they relate solely to past performance, are commensurate with estimated enhancement of value associated with the achievement of each milestone as a result of the Company’s performance and are reasonable when compared to other consideration amounts payable under the Collaboration Agreement; however, there can be no assurance that the Company will achieve the milestones or that the Company will receive the related revenue. Bionic Sight On February 2, 2017, the Company entered into a strategic research and development collaboration agreement with Bionic Sight, LLC (“Bionic Sight”), to develop therapies for patients with visual deficits and blindness due to retinal disease. Through the AGTC-Bionic Sight collaboration, the companies seek to develop a new optogenetic therapy that leverages AGTC’s deep experience in gene therapy and ophthalmology and Bionic Sight’s innovative neuro-prosthetic device and algorithm for retinal coding. Under the agreement, AGTC made an initial $2.0 million payment to Bionic Sight for an equity interest in that company. This initial investment represents an approximate 5% equity interest in Bionic Sight. In addition to the initial investment, AGTC will contribute to ongoing research and development support costs through additional payments or other in-kind contributions (“AGTC Ongoing R&amp;D Support”). The AGTC Ongoing R&amp;D Support payments and in-kind contributions will be made over time, up to the date that Bionic Sight has received both IND clearance from the FDA and receipt of written approval from an internal review board to conduct clinical trials from at least one clinical site for that product (the “IND Trigger”.) If the IND Trigger is attained, AGTC will receive additional equity, based on the valuation in place at the beginning of the agreement, for the AGTC Ongoing R&amp;D Support payments and in-kind contributions, and will be obligated to purchase additional equity in Bionic Sight for $4.0 million, at a pre-determined valuation. Due to the uncertainty of achieving the IND Trigger, the Company is expensing the AGTC Ongoing R&amp;D Support payments and in-kind contributions made under the collaboration agreement. Such amounts are included as a component of research and development expenses in the Company’s financial statements. The Company recorded its initial $2.0 million investment in Bionic Sight using the cost method of accounting for investments, which is recorded as its own line item on the Company’s balance sheet. The ongoing research and development costs and contributions will be recorded as a periodic cost until such time when or if the IND Trigger is achieved. The collaboration agreement grants to AGTC, subject to achievement by Bionic Sight of certain development milestones, an option to exclusively negotiate for a limited period of time to acquire (i) a majority equity interest in Bionic Sight, (ii) the Bionic Sight assets to which the collaboration agreement relates, or (iii) an exclusive license with respect to the product to which the collaboration agreement relates. </t>
  </si>
  <si>
    <t>Revision of Prior Period Financial Statements</t>
  </si>
  <si>
    <t>Accounting Changes And Error Corrections [Abstract]</t>
  </si>
  <si>
    <t>(7)
Revision of Prior Period Financial Statements In the fourth quarter of fiscal 2017, we became aware of an immaterial error regarding the calculation of our income tax provision. An assessment concluded that the error was not material to any prior period financial statements. As such, in accordance with ASC 250 (SAB No. 108, Considering Effects of Prior Year Misstatements when Quantifying Misstatements in Current Year Financial Statements), the prior period financial statements have been revised (the "Revision") in the applicable financial statements. Periods not presented herein will be revised, as applicable, in future filings. Although management has determined that the error was not material to prior periods, the financial statements for the three months ended September 30, 2016, included herein, have been revised to correct for the impact of this item. Unless otherwise indicated, the financial information as of and for the three months ended September 30, 2016 presented in this Quarterly Report on Form 10-Q reflects this revision. The following table summarize the effect of the Revision on the statements of operations for the three months ended September 30, 2016:
For the three months ended September 30,
In thousands
2016
Adjustment
2016
Income (loss) before provision for income taxes
$
3,625
$
3,625
Provision for Income Taxes
-
600
600
Net income (loss)
$
3,625
$
3,025
Net earnings per share, basic
$
0.20
$
0.17
Net earnings per share, diluted
$
0.20
$
0.16</t>
  </si>
  <si>
    <t>Summary of Significant Accounting Policies (Policies)</t>
  </si>
  <si>
    <t>Basis of Presentation</t>
  </si>
  <si>
    <t xml:space="preserve">Basis of presentation The accompanying unaudited condensed financial statements have been prepared in conformity with accounting principles generally accepted in the United States of America (“GAAP”) and, in the opinion of management, include all adjustments necessary for a fair presentation of the Company’s financial position, results of operations, and cash flows for each period presented. The adjustments referred to above are of a normal and recurring nature. Certain information and footnote disclosures normally included in financial statements prepared in accordance with GAAP have been condensed or omitted pursuant to U.S. Securities and Exchange Commission (“SEC”) rules and regulations for interim reporting. Certain amounts reported previously have been reclassified to conform to the current period presentation, with no effect on stockholders’ equity or net income (loss) as previously presented. See Note 7 for a discussion on a revision of prior financial results presented related to the recording of our income tax provision for fiscal year 2017. The Condensed Balance Sheet as of June 30, 2017 was derived from audited financial statements, but does not include all disclosures required by GAAP. These Unaudited Condensed Financial Statements should be read in conjunction with the audited financial statements included in the Company’s 2017 Annual Report on Form 10-K, as amended, (“June 2017 Form 10-K”). Results of operations for the three ended September 30, 2017 are not necessarily indicative of the results to be expected for the full year or any other interim period. </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ose estimates. </t>
  </si>
  <si>
    <t>Cash and Cash Equivalents</t>
  </si>
  <si>
    <t xml:space="preserve">Cash and cash equivalents Cash consists of funds held in bank accounts. Cash equivalents consist of short-term, highly liquid investments with original maturities of 90 days or less at the time of purchase and generally include money market accounts. </t>
  </si>
  <si>
    <t>Investments The Company’s investments consist of certificates of deposit and debt securities classified as held-to-maturity. Management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Held-to-maturity securities are stated at amortized cost, adjusted for amortization of premiums and accretion of discounts to maturity. Such amortization is included in investment income. Interest on securities classified as held-to-maturity is included in investment income.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Revenue Recognition</t>
  </si>
  <si>
    <t>Revenue recognition The Company has primarily generated revenue through collaboration agreements, sponsored research arrangements with nonprofit organizations for the development and commercialization of product candidates and revenues from federal research and development grant programs. The Company recognizes revenue when amounts are realized or realizable and earned. Revenue is considered realizable and earned when the following criteria are met: (i) persuasive evidence of an arrangement exists; (ii) delivery has occurred or services have been rendered; (iii) the price is fixed or determinable; and (iv) collection of the amounts due are reasonably assured. 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he Company evaluates the terms of sponsored research agreement grants and federal grants to assess the Company’s obligations and if the Company’s obligations are satisfied by the passage of time, revenue is recognized on a straight-line basis. In situations where the performance of the Company’s obligations has been satisfied when the grant is received, revenue is recognized upon receipt of the grant. Certain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 Collaboration revenue On July 1, 2015, the Company entered into a Collaboration Agreement with Biogen. This collaboration is discussed further in Note 6 of notes to the financial statements. The terms of the Collaboration Agreement and other potential collaboration or commercialization agreements the Company may enter into generally contain multiple elements, or deliverables, which may include, among others, (i) licenses, or options to obtain licenses, to its technology, and (ii) research and development activities to be performed on behalf of the collaborative partner. Payments made under such arrangements typically include one or more of the following: non-refundable, up-front license fees; option exercise fees; funding of research and/or development efforts; milestone payments; and royalties on future product sales. Multiple element arrangements a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or if the fair value of any of the undelivered elements cannot be determined, the arrangement is then accounted for as a single unit of accounting, and the Company recognizes the consideration received under the arrangement as revenue on a straight-line basis over the estimated period of performance. The Company determines the estimated selling price for deliverables within each agreement using vendor-specific objective evidence, or VSOE, of selling price, if available, third-party evidence, or TPE, of selling price if VSOE is not available, or best estimate of selling price, or BESP, if neither VSOE nor TPE are available. Determining the best estimate of selling price for a deliverable requires significant judgment. The Company uses BESP to estimate the selling price related to licenses to its proprietary technology, since it often does not have VSOE or TPE of selling price for these deliverables. In those circumstances where it utilizes BESP to determine the estimated selling price of a license to our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the best estimate of selling price will have a significant effect on the allocation of arrangement consideration among multiple deliverables. If the delivered element does not have stand-alone value or if the fair value of any of the undelivered elements cannot be determined, the arrangement is then accounted for as a single unit of accounting, and the Company recognizes the consideration received under the arrangement as revenue on a straight-line basis over our estimated period of performance. The Company’s anticipated periods of performance, typically the terms of our research and development obligations, are subject to estimates by management and may change over the course of the collaboration agreement. Such changes could have a material impact on the amount of revenue we record in future periods. Milestone revenue The Company applies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the arrangement. If a milestone is deemed non-substantive, the Company accounts for that milestone payment in accordance with the multiple element arrangements guidance and recognizes revenue consistent with the related units of accounting for the arrangement over the related performance period. No milestone revenues were recognized during the three months ended September 30, 2017 or 2016.</t>
  </si>
  <si>
    <t>Income Taxes</t>
  </si>
  <si>
    <t xml:space="preserve">Income taxes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For the three months ended September 30, 2017, no income tax expense was recognized. For the three months ended September 30, 2016, the Company recorded an income tax provision of $0.6 million, related to the Company’s federal alternative minimum taxable income (“AMTI”) and state income tax in multiple states where the Company is doing business. The Company calculates its AMTI using the alternative minimum tax (“AMT”) system. The Company’s federal income tax liability is the greater of the tax computed using the regular tax system or the tax under the AMT system. Corporations are exempt from AMT for all prior years in which their annual gross receipts for the 3-year period ending before the current tax year did not exceed $7.5 million. As of September 30, 2017, the Company no longer qualifies for the small company exclusion. The AMT system limits the use of net operating losses used by taxpayers to offset taxable income. As required by U.S. GAAP,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ny interest and penalties related to uncertain tax positions will be reflected in income tax expense. The Company is subject to examination of its income tax returns in the federal and state income tax jurisdictions in which it operates. For the three months ended September 30, 2016, the Company’s $0.6 million of tax expense included an uncertain tax position liability of $0.2 million related to uncertainty in how states may tax income from the Biogen Collaboration Agreement. The full amount of the uncertain tax position reflected on the balance sheet within accrued expenses and other liabilities as of September 30, 2017 is $950,000. This collaboration agreement is described in more detail in Note 6 of the notes to the financial statements. </t>
  </si>
  <si>
    <t>Research and Development</t>
  </si>
  <si>
    <t xml:space="preserve">Research and development Research and development costs include costs incurred in identifying, developing and testing product candidates and generally comprise compensation and related benefits and non-cash share-based compensation to research related employees; laboratory costs; animal and laboratory maintenance and supplies; rent; utilities; clinical and pre-clinical expenses; and payments for sponsored research, scientific and regulatory consulting fees and testing. As part of the process of preparing financial statements, the Company is required to estimate its accrued expenses. This process involves reviewing quotations and contracts, identifying services that have been performed on it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it at that time. The significant estimates in the Company’s accrued research and development expenses are related to expenses incurred with respect to academic research centers, contract research organizations (“CROs”), and other vendors in connection with research and development activities for which it has not yet been invoiced. There may be instances in which the Company’s service providers require advance payments at the inception of a contract or in which payments made to these vendors will exceed the level of services provided, resulting in a prepayment of the research and development expense. Such prepayments are charged to research and development expense as and when the service is provided or when a specific milestone outlined in the contract is reached. Prepayments related to research and development activities were $1.6 million and $1.5 million at September 30, 2017 and June 30, 2017, respectively, and are included within the Prepaid and other current assets line item on the balance sheets. </t>
  </si>
  <si>
    <t>Share-based Compensation</t>
  </si>
  <si>
    <t xml:space="preserve">Share-based compensation The Company accounts for share-based awards issued to employees in accordance with ASC Topic 718, Compensation—Stock Compensation (“ASC 718”) and generally recognizes share-based compensation expense on a straight-line basis over the periods during which the employees are required to provide service in exchange for the award. In addition, the Company issues stock options and restricted shares of common stock to non-employees in exchange for consulting services and accounts for these in accordance with the provisions of ASC Subtopic 505-50, Equity-Based Payments to Non-employees (“ASC 505-50”). Under ASC 505-50, share-based awards to non-employees are subject to periodic fair value re-measurement over their vesting terms. For purposes of calculating stock-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assumption is based on observed interest rates appropriate for the expected terms of the Company’s stock options. The dividend yield assumption is based on the Company’s history and expectation of no dividend payouts. If factors change and the Company employs different assumptions, stock-based compensation expense may differ significantly from what has been recorded in the past. If there is a difference between the assumptions used in determining stock-based compensation expense and the actual factors which become known over time, specifically with respect to anticipated forfeitures, the Company may change the input factors used in determining stock-based compensation costs for future grants. These changes, if any, may materially impact the Company’s results of operations in the period such changes are made. </t>
  </si>
  <si>
    <t>Net (Loss) Income per Share</t>
  </si>
  <si>
    <t xml:space="preserve">Net (loss) income per share Basic net earnings (loss) per share is calculated by dividing net earnings (loss) by the weighted average shares outstanding during the period, without consideration for common stock equivalents. Diluted net earnings (loss) per share is calculated by adjusting weighted average shares outstanding for the dilutive effect of common stock equivalents outstanding for the period, determined using the treasury-stock method. For purposes of the diluted net earnings (loss) per share calculation, stock options and warrants are considered to be common stock equivalents. The dilutive impact of stock options and warrants for the three months ended September 30, 2017 totaled 0.2 million shares. The dilutive impact of stock options and warrants have been excluded from the calculation of diluted net loss per share for the for the three months ended September 30, 2017, as their effect would be anti-dilutive. Therefore, for the three months ended September 30, 2017, basic and diluted net loss per share are the same. </t>
  </si>
  <si>
    <t>Comprehensive Income or Loss</t>
  </si>
  <si>
    <t xml:space="preserve">Comprehensive income or loss Comprehensive income or loss consists of net income or loss and changes in equity during a period from transactions and other equity and circumstances generated from non-owner sources. The Company’s net income or loss equals comprehensive income or loss for both periods presented. </t>
  </si>
  <si>
    <t>New Accounting Pronouncements</t>
  </si>
  <si>
    <t>New accounting pronouncements In May 2017, the FASB issued Accounting Standards Update (“ASU”) No. 2017-09, Scope of Modification Accounting Compensation – Stock Compensation In March 2016, the FASB issued ASU No. 2016-09, Improvements to Employee Share-Based Payment Accounting Compensation – Stock Compensation In February 2016, the FASB issued ASU No. 2016-02, Leases (Topic 842) In May 2014, the FASB issued ASU No. 2014-09, Revenue from Contracts with Customers (Topic 606) which replaces the existing accounting standards for revenue recognition with a single comprehensive five-step model. The core principle is upon at an amount reflects expected to be received. Since its issuance, the FASB has amended several aspects of the new guidance, including provisions that address revenue recognition associated with the licensing of intellectual property.</t>
  </si>
  <si>
    <t>Certificates of Deposit</t>
  </si>
  <si>
    <t>Certificates of Deposit. The Company’s certificates of deposit are placed through an account registry service. The fair value measurement of the Company’s certificates of deposit is considered Level 2 of the fair value hierarchy as the inputs are based on quoted prices for identical assets in markets that are not active. The carrying amounts of the Company’s certificates of deposit reported in the unaudited condensed balance sheets approximate fair value.</t>
  </si>
  <si>
    <t>Debt Securities - Held-to-maturity</t>
  </si>
  <si>
    <t>Debt securities – held-to-maturity. The Company’s investments in debt securities classified as held-to-maturity generally include U.S. Treasury Securities, government agency obligations, and corporate obligations. U.S. Treasury Securities and U.S. government agency obligations are valued using quoted market prices. Valuation adjustments are not applied. Accordingly, U.S. Treasury Securities are considered Level 1 of the fair value hierarchy. The fair values of U.S. government agency and corporate obligations are generally determined using recently executed transactions, broker quotes, market price quotations where these are available or other observable market inputs for the same or similar securities. As such, the Company classifies its investments in U.S. agency and corporate obligations within Level 2 of the hierarchy.</t>
  </si>
  <si>
    <t>Share-based Compensation Plans (Tables)</t>
  </si>
  <si>
    <t>Summary of Stock Option Activity</t>
  </si>
  <si>
    <t>A summary of the stock option activity for the three months ended September 30, 2017 and 2016 is as follows:
September 30,
2017
2016
(In thousands, except per share amounts)
Shares
Weighted Average Exercise Price
Shares
Weighted Average Exercise Price
Outstanding at June 30,
2,714
$
12.96
2,037
$
13.71
Granted
715
4.88
337
15.53
Exercised
(5
)
0.35
(5
)
3.50
Forfeited
(290
)
9.98
(12
)
19.36
Expired
(4
)
17.80
—
—
Outstanding at September 30,
3,130
$
11.40
2,357
$
13.97
Exercisable at September 30,
1,691
1,093
Weighted average fair value of options granted during the period
$
3.52
$
10.62</t>
  </si>
  <si>
    <t>Stock Option Pricing Model Assumption</t>
  </si>
  <si>
    <t xml:space="preserve">The following assumptions were made in estimating fair value:
Three months ended September 30, 2017
Assumption
Dividend yield
0.00
%
Expected term
6.25 years
Risk-free interest rate
1.83%-1.97
%
Expected Volatility
83.53
% </t>
  </si>
  <si>
    <t>Investments (Tables)</t>
  </si>
  <si>
    <t>Summary of Company's Investments</t>
  </si>
  <si>
    <t>The following table summarizes the Company’s investments by category as of September 30, 2017 and June 30, 2017:
September 30,
June 30,
In thousands
2017
2017
Investments - Current:
Certificates of deposit
$
1,929
$
3,500
Debt securities - held-to-maturity
74,540
92,494
Total
$
76,469
$
95,994
Investments - Noncurrent:
Certificates of deposit
$
1,872
$
2,111
Debt securities - held-to-maturity
2,513
9,638
Total
$
4,385
$
11,749</t>
  </si>
  <si>
    <t>Summary of Company's Debt Securities Held-to-Maturity</t>
  </si>
  <si>
    <t>A summary of the Company’s debt securities classified as held-to-maturity is as follows:
At September 30, 2017
In thousands
Amortized Cost
Gross Unrealized Gains
Gross Unrealized Losses
Fair Value
Investments - Current:
U.S. government and agency Obligations
$
72,475
$
—
$
(99
)
$
72,376
Corporate obligations
2,065
(9
)
2,056
$
74,540
$
—
$
(108
)
$
74,432
Investments - Noncurrent:
U.S. government and agency Obligations
$
2,513
$
—
$
(17
)
$
2,496
Corporate obligations
-
—
-
$
2,513
$
—
$
(17
)
$
2,496
At June 30, 2017
In thousands
Amortized Cost
Gross Unrealized Gains
Gross Unrealized Losses
Fair Value
Investments - Current:
U.S. government and agency Obligations
$
92,494
$
—
$
(147
)
$
92,347
Corporate obligations
-
—
—
-
$
92,494
$
—
$
(147
)
$
92,347
Investments - Noncurrent:
U.S. government and agency Obligations
$
7,552
$
—
(52
)
$
7,500
Corporate obligations
2,086
—
(12
)
2,074
$
9,638
$
—
$
(64
)
$
9,574</t>
  </si>
  <si>
    <t>Summary of Amortized Cost and Fair Value of Held-to-Maturity Debt Securities</t>
  </si>
  <si>
    <t>The amortized cost and fair value of held-to-maturity debt securities as of September 30, 2017, by contractual maturity, were as follows:
In thousands
Amortized Cost
Fair Value
Due in one year or less
$
74,540
$
74,432
Due after one year through two years
2,513
2,496
$
77,053
$
76,928</t>
  </si>
  <si>
    <t>Fair Value of Financial Instruments and Investments (Tables)</t>
  </si>
  <si>
    <t>Schedule of Major Category of Company's Financial Assets and Liabilities Measured at Fair Value on Recurring Basis</t>
  </si>
  <si>
    <t>The following fair value hierarchy table presents information about each major category of the Company’s financial assets and liabilities measured at fair value on a recurring basis:
In thousands
Quoted prices in active markets (Level 1)
Significant other observable inputs (Level 2)
Significant unobservable inputs (Level 3)
Total Fair Value
Total Carrying Value
September 30, 2017
Cash and cash equivalents
$
48,734
$
—
$
—
$
48,734
$
48,734
Certificates of deposit
—
3,793
—
3,793
3,801
Held-to-maturity investments:
Corporate obligations
—
2,056
—
2,056
2,065
U.S. government and agency obligations
62,984
11,887
—
74,871
74,988
Total assets
$
111,718
$
17,736
$
—
$
129,454
$
129,588
June 30, 2017
Cash and cash equivalents
$
30,706
$
—
$
—
$
30,706
$
30,706
Certificates of deposit
—
5,601
—
5,601
5,610
Held-to-maturity investments:
Corporate obligations
—
2,074
—
2,074
2,086
U.S. government and agency obligations
79,476
20,372
—
99,848
100,046
Total assets
$
110,182
$
28,047
$
—
$
138,229
$
138,448</t>
  </si>
  <si>
    <t>Collaboration Agreements (Tables)</t>
  </si>
  <si>
    <t>Components of Collaboration Revenue</t>
  </si>
  <si>
    <t>Below is a summary of the components of the collaboration revenue:
For the Three Months Ended September 30,
2017
2016
(dollars in thousands)
Amortization of non-refundable upfront fees
$
9,754
$
11,725
Other
554
47
Total collaboration revenue
$
10,308
$
11,772</t>
  </si>
  <si>
    <t>Revision of Prior Period Financial Statements (Tables)</t>
  </si>
  <si>
    <t>Summary of Revision on Statements of Operations</t>
  </si>
  <si>
    <t>The following table summarize the effect of the Revision on the statements of operations for the three months ended September 30, 2016:
For the three months ended September 30,
In thousands
2016
Adjustment
2016
Income (loss) before provision for income taxes
$
3,625
$
3,625
Provision for Income Taxes
-
600
600
Net income (loss)
$
3,625
$
3,025
Net earnings per share, basic
$
0.20
$
0.17
Net earnings per share, diluted
$
0.20
$
0.16</t>
  </si>
  <si>
    <t>Organization and Operations - Additional Information (Detail) $ in Thousands</t>
  </si>
  <si>
    <t>Aug. 14, 2015TargetIndication</t>
  </si>
  <si>
    <t>Sep. 30, 2017USD ($)</t>
  </si>
  <si>
    <t>Jun. 30, 2017USD ($)</t>
  </si>
  <si>
    <t>Summary Of Organization And Operations [Line Items]</t>
  </si>
  <si>
    <t>Cash, cash equivalents and short-term and long term investments</t>
  </si>
  <si>
    <t>Collaboration Agreement [Member] | BIOGEN [Member]</t>
  </si>
  <si>
    <t>Number of target indications | TargetIndication</t>
  </si>
  <si>
    <t>Summary of Significant Accounting Policies - Additional Information (Detail) - USD ($) shares in Millions</t>
  </si>
  <si>
    <t>Summary Of Significant Accounting Policies [Line Items]</t>
  </si>
  <si>
    <t>Milestone revenue</t>
  </si>
  <si>
    <t>Income tax provision</t>
  </si>
  <si>
    <t>Uncertain tax position liability</t>
  </si>
  <si>
    <t>Dilutive impact of options and other share based compensation awards</t>
  </si>
  <si>
    <t>Accrued expenses and other liabilities [Member]</t>
  </si>
  <si>
    <t>Uncertain tax position full amount</t>
  </si>
  <si>
    <t>Prepaid and other current assets [Member]</t>
  </si>
  <si>
    <t>Advance payments</t>
  </si>
  <si>
    <t>Maximum [Member]</t>
  </si>
  <si>
    <t>Tax exemption from AMT on annual gross receipts for last three years period</t>
  </si>
  <si>
    <t>Share-based Compensation Plans - Additional Information (Detail) $ in Millions</t>
  </si>
  <si>
    <t>Sep. 30, 2017USD ($)Planshares</t>
  </si>
  <si>
    <t>Sep. 30, 2016USD ($)shares</t>
  </si>
  <si>
    <t>Share Based Compensation Arrangement By Share Based Payment Award [Line Items]</t>
  </si>
  <si>
    <t>Number of equity compensation plans | Plan</t>
  </si>
  <si>
    <t>Stock options granted</t>
  </si>
  <si>
    <t>Stock Options [Member]</t>
  </si>
  <si>
    <t>Share-based compensation expense | $</t>
  </si>
  <si>
    <t>Unrecognized compensation expense | $</t>
  </si>
  <si>
    <t>2013 Employee Stock Purchase Plan [Member]</t>
  </si>
  <si>
    <t>Share based awards issued</t>
  </si>
  <si>
    <t>Number of shares authorized</t>
  </si>
  <si>
    <t>2013 Equity and Incentive Plan [Member] | Employees and Non-Employee Directors [Member]</t>
  </si>
  <si>
    <t>Share-based Compensation Plans - Summary of Stock Option Activity (Detail) - $ / shares shares in Thousands</t>
  </si>
  <si>
    <t>Outstanding Beginning Balance, Shares</t>
  </si>
  <si>
    <t>Granted, Shares</t>
  </si>
  <si>
    <t>Exercised, Shares</t>
  </si>
  <si>
    <t>Forfeited, Shares</t>
  </si>
  <si>
    <t>Expired, Shares</t>
  </si>
  <si>
    <t>Outstanding Ending Balance, Shares</t>
  </si>
  <si>
    <t>Exercisable, end of period, Shares</t>
  </si>
  <si>
    <t>Weighted average fair value of options granted during the period</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Share-based Compensation Plans - Stock Option Pricing Model Assumption (Detail)</t>
  </si>
  <si>
    <t>Dividend yield</t>
  </si>
  <si>
    <t>0.00%</t>
  </si>
  <si>
    <t>Expected term</t>
  </si>
  <si>
    <t>6 years 3 months</t>
  </si>
  <si>
    <t>Risk-free interest rate, minimum</t>
  </si>
  <si>
    <t>1.83%</t>
  </si>
  <si>
    <t>Risk-free interest rate, maximum</t>
  </si>
  <si>
    <t>1.97%</t>
  </si>
  <si>
    <t>Expected Volatility</t>
  </si>
  <si>
    <t>83.53%</t>
  </si>
  <si>
    <t>Investments - Summary of Company's Investments (Detail) - USD ($) $ in Thousands</t>
  </si>
  <si>
    <t>Investments - Current:</t>
  </si>
  <si>
    <t>Certificates of deposit</t>
  </si>
  <si>
    <t>Debt securities - held-to-maturity</t>
  </si>
  <si>
    <t>Total</t>
  </si>
  <si>
    <t>Investments - Noncurrent:</t>
  </si>
  <si>
    <t>Investments - Summary of Company's Debt Securities Held-to-Maturity (Detail) - USD ($) $ in Thousands</t>
  </si>
  <si>
    <t>Investments - Current [Member]</t>
  </si>
  <si>
    <t>Amortized Cost</t>
  </si>
  <si>
    <t>Gross Unrealized Gains</t>
  </si>
  <si>
    <t>Gross Unrealized Losses</t>
  </si>
  <si>
    <t>Fair Value</t>
  </si>
  <si>
    <t>Investments - Noncurrent [Member]</t>
  </si>
  <si>
    <t>US Government and Agencies Obligations [Member] | Investments - Current [Member]</t>
  </si>
  <si>
    <t>US Government and Agencies Obligations [Member] | Investments - Noncurrent [Member]</t>
  </si>
  <si>
    <t>Corporate Obligations [Member] | Investments - Current [Member]</t>
  </si>
  <si>
    <t>Corporate Obligations [Member] | Investments - Noncurrent [Member]</t>
  </si>
  <si>
    <t>Investments - Summary of Amortized Cost and Fair Value of Held-to-Maturity Debt Securities (Detail) - USD ($) $ in Thousands</t>
  </si>
  <si>
    <t>Amortized cost due in one year or less</t>
  </si>
  <si>
    <t>Amortized cost due after one year through two years</t>
  </si>
  <si>
    <t>Total amortized cost</t>
  </si>
  <si>
    <t>Fair value due in one year or less</t>
  </si>
  <si>
    <t>Fair value due after one year through two years</t>
  </si>
  <si>
    <t>Total fair value</t>
  </si>
  <si>
    <t>Fair Value of Financial Instruments and Investments - Schedule of Major Category of Company's Financial Assets and Liabilities Measured at Fair Value on Recurring Basis (Detail) - USD ($) $ in Thousands</t>
  </si>
  <si>
    <t>Fair Value Assets And Liabilities Measured On Recurring And Nonrecurring Basis [Line Items]</t>
  </si>
  <si>
    <t>Assets, carrying value</t>
  </si>
  <si>
    <t>Fair Value on a Recurring Basis [Member]</t>
  </si>
  <si>
    <t>Assets, fair value</t>
  </si>
  <si>
    <t>Fair Value on a Recurring Basis [Member] | Cash and Cash Equivalents [Member]</t>
  </si>
  <si>
    <t>Fair Value on a Recurring Basis [Member] | Certificate of Deposit [Member]</t>
  </si>
  <si>
    <t>Fair Value on a Recurring Basis [Member] | Corporate Obligations [Member]</t>
  </si>
  <si>
    <t>Fair Value on a Recurring Basis [Member] | US Government and Agencies Obligations [Member]</t>
  </si>
  <si>
    <t>Fair Value on a Recurring Basis [Member] | Quoted Prices in Active markets (Level 1) [Member]</t>
  </si>
  <si>
    <t>Fair Value on a Recurring Basis [Member] | Quoted Prices in Active markets (Level 1) [Member] | Cash and Cash Equivalents [Member]</t>
  </si>
  <si>
    <t>Fair Value on a Recurring Basis [Member] | Quoted Prices in Active markets (Level 1) [Member] | US Government and Agencies Obligations [Member]</t>
  </si>
  <si>
    <t>Fair Value on a Recurring Basis [Member] | Significant Other Observable Inputs (Level 2) [Member]</t>
  </si>
  <si>
    <t>Fair Value on a Recurring Basis [Member] | Significant Other Observable Inputs (Level 2) [Member] | Certificate of Deposit [Member]</t>
  </si>
  <si>
    <t>Fair Value on a Recurring Basis [Member] | Significant Other Observable Inputs (Level 2) [Member] | Corporate Obligations [Member]</t>
  </si>
  <si>
    <t>Fair Value on a Recurring Basis [Member] | Significant Other Observable Inputs (Level 2) [Member] | US Government and Agencies Obligations [Member]</t>
  </si>
  <si>
    <t>Collaboration Agreements - Additional Information (Detail)</t>
  </si>
  <si>
    <t>Feb. 02, 2017USD ($)Site</t>
  </si>
  <si>
    <t>Jun. 30, 2015</t>
  </si>
  <si>
    <t>Aug. 31, 2015USD ($)$ / sharesshares</t>
  </si>
  <si>
    <t>Sep. 30, 2017USD ($)Programshares</t>
  </si>
  <si>
    <t>Sep. 30, 2016USD ($)</t>
  </si>
  <si>
    <t>Jun. 30, 2016USD ($)shares</t>
  </si>
  <si>
    <t>Jun. 30, 2017USD ($)shares</t>
  </si>
  <si>
    <t>Collaborative Arrangements And Noncollaborative Arrangement Transactions [Line Items]</t>
  </si>
  <si>
    <t>Common stock, shares issued | shares</t>
  </si>
  <si>
    <t>Aggregate cash purchase price</t>
  </si>
  <si>
    <t>Cost method investments</t>
  </si>
  <si>
    <t>Non-refundable upfront payments received</t>
  </si>
  <si>
    <t>Purchase price of common stock | $ / shares</t>
  </si>
  <si>
    <t>Aggregate net proceeds received</t>
  </si>
  <si>
    <t>Percentage common stock post-issuance</t>
  </si>
  <si>
    <t>8.10%</t>
  </si>
  <si>
    <t>Premium price per share | $ / shares</t>
  </si>
  <si>
    <t>Premium recorded as deferred revenue</t>
  </si>
  <si>
    <t>Deferred revenue recognition period</t>
  </si>
  <si>
    <t>For amounts received up-front and initially deferred, the Company will recognize the deferred revenue on a straight-line basis over the estimated service periods in which it is required to perform the research and development activities associated with each unit of accounting. At the inception of the Collaboration Agreement, the Company initially estimate the service periods to range between 2 and 3 years.  However, due to certain delays which have extended our estimated period of performance, the estimated service periods are currently anticipated to be between 2 and 4 years from the inception of the Collaboration Agreement.</t>
  </si>
  <si>
    <t>Total collaboration costs</t>
  </si>
  <si>
    <t>Share-settled collaboration expense</t>
  </si>
  <si>
    <t>Collaboration Agreement [Member] | BIOGEN [Member] | Minimum [Member]</t>
  </si>
  <si>
    <t>Deferred revenue recognition estimated service period</t>
  </si>
  <si>
    <t>2 years</t>
  </si>
  <si>
    <t>Percentage of proceeds from collaboration and other arrangements payable to sub-license and other payments</t>
  </si>
  <si>
    <t>5.00%</t>
  </si>
  <si>
    <t>Collaboration Agreement [Member] | BIOGEN [Member] | Minimum [Member] | Category A Discovery Program [Member]</t>
  </si>
  <si>
    <t>Number of programs | Program</t>
  </si>
  <si>
    <t>Collaboration Agreement [Member] | BIOGEN [Member] | Minimum [Member] | Category B Discovery Program [Member]</t>
  </si>
  <si>
    <t>Collaboration Agreement [Member] | BIOGEN [Member] | Minimum [Member] | Category C Discovery Program [Member]</t>
  </si>
  <si>
    <t>Collaboration Agreement [Member] | BIOGEN [Member] | Maximum [Member]</t>
  </si>
  <si>
    <t>3 years</t>
  </si>
  <si>
    <t>4 years</t>
  </si>
  <si>
    <t>10.00%</t>
  </si>
  <si>
    <t>Collaboration Agreement [Member] | BIOGEN [Member] | Maximum [Member] | XLRS and XLRP [Member]</t>
  </si>
  <si>
    <t>Potential future milestone payments receivable</t>
  </si>
  <si>
    <t>Collaboration Agreement [Member] | BIOGEN [Member] | Maximum [Member] | XLRS [Member] | Clinical Milestones [Member]</t>
  </si>
  <si>
    <t>Collaboration Agreement [Member] | BIOGEN [Member] | Maximum [Member] | XLRS [Member] | Regulatory Approvals and First Commercial Sale in Specified Territories [Member]</t>
  </si>
  <si>
    <t>Collaboration Agreement [Member] | BIOGEN [Member] | Maximum [Member] | XLRS [Member] | Worldwide Sales Targets [Member]</t>
  </si>
  <si>
    <t>Collaboration Agreement [Member] | BIOGEN [Member] | Maximum [Member] | XLRP [Member] | Clinical Milestones [Member]</t>
  </si>
  <si>
    <t>Collaboration Agreement [Member] | BIOGEN [Member] | Maximum [Member] | XLRP [Member] | Regulatory Approvals and First Commercial Sale in Specified Territories [Member]</t>
  </si>
  <si>
    <t>Collaboration Agreement [Member] | BIOGEN [Member] | Maximum [Member] | XLRP [Member] | Worldwide Sales Targets [Member]</t>
  </si>
  <si>
    <t>Collaboration Agreement [Member] | BIOGEN [Member] | Maximum [Member] | Discovery programs [Member]</t>
  </si>
  <si>
    <t>Collaboration Agreement [Member] | BIOGEN [Member] | Maximum [Member] | Category A Discovery Program [Member] | Clinical Milestones [Member]</t>
  </si>
  <si>
    <t>Collaboration Agreement [Member] | BIOGEN [Member] | Maximum [Member] | Category A Discovery Program [Member] | Regulatory Approvals and First Commercial Sale in Specified Territories [Member]</t>
  </si>
  <si>
    <t>Collaboration Agreement [Member] | BIOGEN [Member] | Maximum [Member] | Category B Discovery Program [Member] | Clinical Milestones [Member]</t>
  </si>
  <si>
    <t>Collaboration Agreement [Member] | BIOGEN [Member] | Maximum [Member] | Category B Discovery Program [Member] | Regulatory Approvals and First Commercial Sale in Specified Territories [Member]</t>
  </si>
  <si>
    <t>Collaboration Agreement [Member] | BIOGEN [Member] | Maximum [Member] | Category C Discovery Program [Member] | Clinical Milestones [Member]</t>
  </si>
  <si>
    <t>Collaboration Agreement [Member] | BIOGEN [Member] | Maximum [Member] | Category C Discovery Program [Member] | Regulatory Approvals and First Commercial Sale in Specified Territories [Member]</t>
  </si>
  <si>
    <t>Collaboration Agreement [Member] | Research Partner Institution [Member]</t>
  </si>
  <si>
    <t>Strategic Research and Development Collaboration Agreement [Member] | Bionic Sight LLC [Member]</t>
  </si>
  <si>
    <t>Payments to acquire equity interest</t>
  </si>
  <si>
    <t>Percentage of initial investment in equity interest</t>
  </si>
  <si>
    <t>Strategic Research and Development Collaboration Agreement [Member] | Bionic Sight LLC [Member] | If IND Trigger Attained [Member]</t>
  </si>
  <si>
    <t>Obligated to purchase additional equity at pre-determined valuation</t>
  </si>
  <si>
    <t>Strategic Research and Development Collaboration Agreement [Member] | Bionic Sight LLC [Member] | Minimum [Member] | IND Trigger [Member]</t>
  </si>
  <si>
    <t>Number of clinical site required to conduct clinical trials | Site</t>
  </si>
  <si>
    <t>Collaboration Agreements - Components of Collaboration Revenue (Detail) - USD ($) $ in Thousands</t>
  </si>
  <si>
    <t>Total collaboration revenue</t>
  </si>
  <si>
    <t>Amortization of non-refundable upfront fees</t>
  </si>
  <si>
    <t>Other</t>
  </si>
  <si>
    <t>Revision of Prior Period Financial Statements - Summary of Revision on Statements of Operations (Detail) - USD ($)</t>
  </si>
  <si>
    <t>Error Corrections And Prior Period Adjustments Restatement [Line Items]</t>
  </si>
  <si>
    <t>As Previously Reported [Member]</t>
  </si>
  <si>
    <t>Adjust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3636</v>
      </c>
    </row>
    <row r="12" spans="1:3">
      <c r="A12" s="4" t="s">
        <v>19</v>
      </c>
      <c r="B12" s="4" t="s">
        <v>20</v>
      </c>
    </row>
    <row r="13" spans="1:3">
      <c r="A13" s="4" t="s">
        <v>21</v>
      </c>
      <c r="B13" s="4" t="s">
        <v>22</v>
      </c>
    </row>
    <row r="14" spans="1:3">
      <c r="A14" s="4" t="s">
        <v>23</v>
      </c>
      <c r="C14" s="5" t="n">
        <v>18093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01</v>
      </c>
    </row>
    <row r="4" spans="1:2">
      <c r="A4" s="4" t="s">
        <v>120</v>
      </c>
      <c r="B4" s="4" t="s">
        <v>121</v>
      </c>
    </row>
    <row r="5" spans="1:2">
      <c r="A5" s="4" t="s">
        <v>122</v>
      </c>
      <c r="B5" s="4" t="s">
        <v>123</v>
      </c>
    </row>
    <row r="6" spans="1:2">
      <c r="A6" s="4" t="s">
        <v>124</v>
      </c>
      <c r="B6" s="4" t="s">
        <v>125</v>
      </c>
    </row>
    <row r="7" spans="1:2">
      <c r="A7" s="4" t="s">
        <v>28</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139</v>
      </c>
      <c r="B14" s="4" t="s">
        <v>140</v>
      </c>
    </row>
    <row r="15" spans="1:2">
      <c r="A15" s="4" t="s">
        <v>141</v>
      </c>
      <c r="B15" s="4" t="s">
        <v>142</v>
      </c>
    </row>
    <row r="16" spans="1:2">
      <c r="A16" s="4" t="s">
        <v>143</v>
      </c>
      <c r="B16" s="4" t="s">
        <v>144</v>
      </c>
    </row>
    <row r="17" spans="1:2">
      <c r="A17" s="4" t="s">
        <v>145</v>
      </c>
      <c r="B17"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06</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08</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1</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14</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17</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30"/>
    <col customWidth="1" max="3" min="3" width="21"/>
    <col customWidth="1" max="4" min="4" width="21"/>
  </cols>
  <sheetData>
    <row r="1" spans="1:4">
      <c r="A1" s="1" t="s">
        <v>168</v>
      </c>
      <c r="B1" s="2" t="s">
        <v>169</v>
      </c>
      <c r="C1" s="2" t="s">
        <v>170</v>
      </c>
      <c r="D1" s="2" t="s">
        <v>171</v>
      </c>
    </row>
    <row r="2" spans="1:4">
      <c r="A2" s="3" t="s">
        <v>172</v>
      </c>
    </row>
    <row r="3" spans="1:4">
      <c r="A3" s="4" t="s">
        <v>47</v>
      </c>
      <c r="C3" s="7" t="n">
        <v>91023</v>
      </c>
      <c r="D3" s="7" t="n">
        <v>89626</v>
      </c>
    </row>
    <row r="4" spans="1:4">
      <c r="A4" s="4" t="s">
        <v>173</v>
      </c>
      <c r="C4" s="7" t="n">
        <v>129600</v>
      </c>
    </row>
    <row r="5" spans="1:4">
      <c r="A5" s="4" t="s">
        <v>174</v>
      </c>
    </row>
    <row r="6" spans="1:4">
      <c r="A6" s="3" t="s">
        <v>172</v>
      </c>
    </row>
    <row r="7" spans="1:4">
      <c r="A7" s="4" t="s">
        <v>175</v>
      </c>
      <c r="B7" s="5" t="n">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734</v>
      </c>
      <c r="C3" s="7" t="n">
        <v>30706</v>
      </c>
    </row>
    <row r="4" spans="1:3">
      <c r="A4" s="4" t="s">
        <v>28</v>
      </c>
      <c r="B4" s="5" t="n">
        <v>76469</v>
      </c>
      <c r="C4" s="5" t="n">
        <v>95994</v>
      </c>
    </row>
    <row r="5" spans="1:3">
      <c r="A5" s="4" t="s">
        <v>29</v>
      </c>
      <c r="B5" s="5" t="n">
        <v>182</v>
      </c>
      <c r="C5" s="5" t="n">
        <v>174</v>
      </c>
    </row>
    <row r="6" spans="1:3">
      <c r="A6" s="4" t="s">
        <v>30</v>
      </c>
      <c r="B6" s="5" t="n">
        <v>3228</v>
      </c>
      <c r="C6" s="5" t="n">
        <v>3361</v>
      </c>
    </row>
    <row r="7" spans="1:3">
      <c r="A7" s="4" t="s">
        <v>31</v>
      </c>
      <c r="B7" s="5" t="n">
        <v>128613</v>
      </c>
      <c r="C7" s="5" t="n">
        <v>130235</v>
      </c>
    </row>
    <row r="8" spans="1:3">
      <c r="A8" s="4" t="s">
        <v>32</v>
      </c>
      <c r="B8" s="5" t="n">
        <v>4385</v>
      </c>
      <c r="C8" s="5" t="n">
        <v>11749</v>
      </c>
    </row>
    <row r="9" spans="1:3">
      <c r="A9" s="4" t="s">
        <v>33</v>
      </c>
      <c r="B9" s="5" t="n">
        <v>2621</v>
      </c>
      <c r="C9" s="5" t="n">
        <v>2661</v>
      </c>
    </row>
    <row r="10" spans="1:3">
      <c r="A10" s="4" t="s">
        <v>34</v>
      </c>
      <c r="B10" s="5" t="n">
        <v>2000</v>
      </c>
      <c r="C10" s="5" t="n">
        <v>2000</v>
      </c>
    </row>
    <row r="11" spans="1:3">
      <c r="A11" s="4" t="s">
        <v>35</v>
      </c>
      <c r="B11" s="5" t="n">
        <v>1355</v>
      </c>
      <c r="C11" s="5" t="n">
        <v>1278</v>
      </c>
    </row>
    <row r="12" spans="1:3">
      <c r="A12" s="4" t="s">
        <v>36</v>
      </c>
      <c r="B12" s="5" t="n">
        <v>138974</v>
      </c>
      <c r="C12" s="5" t="n">
        <v>147923</v>
      </c>
    </row>
    <row r="13" spans="1:3">
      <c r="A13" s="3" t="s">
        <v>37</v>
      </c>
    </row>
    <row r="14" spans="1:3">
      <c r="A14" s="4" t="s">
        <v>38</v>
      </c>
      <c r="B14" s="5" t="n">
        <v>2468</v>
      </c>
      <c r="C14" s="5" t="n">
        <v>998</v>
      </c>
    </row>
    <row r="15" spans="1:3">
      <c r="A15" s="4" t="s">
        <v>39</v>
      </c>
      <c r="B15" s="5" t="n">
        <v>5423</v>
      </c>
      <c r="C15" s="5" t="n">
        <v>6162</v>
      </c>
    </row>
    <row r="16" spans="1:3">
      <c r="A16" s="4" t="s">
        <v>40</v>
      </c>
      <c r="B16" s="5" t="n">
        <v>14651</v>
      </c>
      <c r="C16" s="5" t="n">
        <v>20996</v>
      </c>
    </row>
    <row r="17" spans="1:3">
      <c r="A17" s="4" t="s">
        <v>41</v>
      </c>
      <c r="B17" s="5" t="n">
        <v>22542</v>
      </c>
      <c r="C17" s="5" t="n">
        <v>28156</v>
      </c>
    </row>
    <row r="18" spans="1:3">
      <c r="A18" s="4" t="s">
        <v>42</v>
      </c>
      <c r="B18" s="5" t="n">
        <v>1029</v>
      </c>
      <c r="C18" s="5" t="n">
        <v>4438</v>
      </c>
    </row>
    <row r="19" spans="1:3">
      <c r="A19" s="4" t="s">
        <v>43</v>
      </c>
      <c r="B19" s="5" t="n">
        <v>23571</v>
      </c>
      <c r="C19" s="5" t="n">
        <v>32594</v>
      </c>
    </row>
    <row r="20" spans="1:3">
      <c r="A20" s="3" t="s">
        <v>44</v>
      </c>
    </row>
    <row r="21" spans="1:3">
      <c r="A21" s="4" t="s">
        <v>45</v>
      </c>
      <c r="B21" s="5" t="n">
        <v>18</v>
      </c>
      <c r="C21" s="5" t="n">
        <v>18</v>
      </c>
    </row>
    <row r="22" spans="1:3">
      <c r="A22" s="4" t="s">
        <v>46</v>
      </c>
      <c r="B22" s="5" t="n">
        <v>206408</v>
      </c>
      <c r="C22" s="5" t="n">
        <v>204937</v>
      </c>
    </row>
    <row r="23" spans="1:3">
      <c r="A23" s="4" t="s">
        <v>47</v>
      </c>
      <c r="B23" s="5" t="n">
        <v>-91023</v>
      </c>
      <c r="C23" s="5" t="n">
        <v>-89626</v>
      </c>
    </row>
    <row r="24" spans="1:3">
      <c r="A24" s="4" t="s">
        <v>48</v>
      </c>
      <c r="B24" s="5" t="n">
        <v>115403</v>
      </c>
      <c r="C24" s="5" t="n">
        <v>115329</v>
      </c>
    </row>
    <row r="25" spans="1:3">
      <c r="A25" s="4" t="s">
        <v>49</v>
      </c>
      <c r="B25" s="7" t="n">
        <v>138974</v>
      </c>
      <c r="C25" s="7" t="n">
        <v>147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6</v>
      </c>
      <c r="B1" s="2" t="s">
        <v>1</v>
      </c>
    </row>
    <row r="2" spans="1:4">
      <c r="B2" s="2" t="s">
        <v>2</v>
      </c>
      <c r="C2" s="2" t="s">
        <v>57</v>
      </c>
      <c r="D2" s="2" t="s">
        <v>25</v>
      </c>
    </row>
    <row r="3" spans="1:4">
      <c r="A3" s="3" t="s">
        <v>177</v>
      </c>
    </row>
    <row r="4" spans="1:4">
      <c r="A4" s="4" t="s">
        <v>178</v>
      </c>
      <c r="B4" s="7" t="n">
        <v>0</v>
      </c>
      <c r="C4" s="7" t="n">
        <v>0</v>
      </c>
    </row>
    <row r="5" spans="1:4">
      <c r="A5" s="4" t="s">
        <v>179</v>
      </c>
      <c r="B5" s="7" t="n">
        <v>0</v>
      </c>
      <c r="C5" s="5" t="n">
        <v>600000</v>
      </c>
    </row>
    <row r="6" spans="1:4">
      <c r="A6" s="4" t="s">
        <v>180</v>
      </c>
      <c r="C6" s="7" t="n">
        <v>200000</v>
      </c>
    </row>
    <row r="7" spans="1:4">
      <c r="A7" s="4" t="s">
        <v>181</v>
      </c>
      <c r="B7" s="10" t="n">
        <v>0.2</v>
      </c>
    </row>
    <row r="8" spans="1:4">
      <c r="A8" s="4" t="s">
        <v>182</v>
      </c>
    </row>
    <row r="9" spans="1:4">
      <c r="A9" s="3" t="s">
        <v>177</v>
      </c>
    </row>
    <row r="10" spans="1:4">
      <c r="A10" s="4" t="s">
        <v>183</v>
      </c>
      <c r="B10" s="7" t="n">
        <v>950000</v>
      </c>
    </row>
    <row r="11" spans="1:4">
      <c r="A11" s="4" t="s">
        <v>184</v>
      </c>
    </row>
    <row r="12" spans="1:4">
      <c r="A12" s="3" t="s">
        <v>177</v>
      </c>
    </row>
    <row r="13" spans="1:4">
      <c r="A13" s="4" t="s">
        <v>185</v>
      </c>
      <c r="B13" s="5" t="n">
        <v>1600000</v>
      </c>
      <c r="D13" s="7" t="n">
        <v>1500000</v>
      </c>
    </row>
    <row r="14" spans="1:4">
      <c r="A14" s="4" t="s">
        <v>186</v>
      </c>
    </row>
    <row r="15" spans="1:4">
      <c r="A15" s="3" t="s">
        <v>177</v>
      </c>
    </row>
    <row r="16" spans="1:4">
      <c r="A16" s="4" t="s">
        <v>187</v>
      </c>
      <c r="B16" s="7" t="n">
        <v>75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188</v>
      </c>
      <c r="B1" s="2" t="s">
        <v>1</v>
      </c>
    </row>
    <row r="2" spans="1:3">
      <c r="B2" s="2" t="s">
        <v>189</v>
      </c>
      <c r="C2" s="2" t="s">
        <v>190</v>
      </c>
    </row>
    <row r="3" spans="1:3">
      <c r="A3" s="3" t="s">
        <v>191</v>
      </c>
    </row>
    <row r="4" spans="1:3">
      <c r="A4" s="4" t="s">
        <v>192</v>
      </c>
      <c r="B4" s="5" t="n">
        <v>2</v>
      </c>
    </row>
    <row r="5" spans="1:3">
      <c r="A5" s="4" t="s">
        <v>193</v>
      </c>
      <c r="B5" s="5" t="n">
        <v>715000</v>
      </c>
      <c r="C5" s="5" t="n">
        <v>337000</v>
      </c>
    </row>
    <row r="6" spans="1:3">
      <c r="A6" s="4" t="s">
        <v>194</v>
      </c>
    </row>
    <row r="7" spans="1:3">
      <c r="A7" s="3" t="s">
        <v>191</v>
      </c>
    </row>
    <row r="8" spans="1:3">
      <c r="A8" s="4" t="s">
        <v>195</v>
      </c>
      <c r="B8" s="11" t="n">
        <v>1.5</v>
      </c>
      <c r="C8" s="11" t="n">
        <v>1.4</v>
      </c>
    </row>
    <row r="9" spans="1:3">
      <c r="A9" s="4" t="s">
        <v>196</v>
      </c>
      <c r="B9" s="11" t="n">
        <v>10.4</v>
      </c>
    </row>
    <row r="10" spans="1:3">
      <c r="A10" s="4" t="s">
        <v>197</v>
      </c>
    </row>
    <row r="11" spans="1:3">
      <c r="A11" s="3" t="s">
        <v>191</v>
      </c>
    </row>
    <row r="12" spans="1:3">
      <c r="A12" s="4" t="s">
        <v>198</v>
      </c>
      <c r="B12" s="5" t="n">
        <v>0</v>
      </c>
    </row>
    <row r="13" spans="1:3">
      <c r="A13" s="4" t="s">
        <v>199</v>
      </c>
      <c r="B13" s="5" t="n">
        <v>128571</v>
      </c>
    </row>
    <row r="14" spans="1:3">
      <c r="A14" s="4" t="s">
        <v>200</v>
      </c>
    </row>
    <row r="15" spans="1:3">
      <c r="A15" s="3" t="s">
        <v>191</v>
      </c>
    </row>
    <row r="16" spans="1:3">
      <c r="A16" s="4" t="s">
        <v>193</v>
      </c>
      <c r="B16" s="5" t="n">
        <v>71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57</v>
      </c>
    </row>
    <row r="3" spans="1:3">
      <c r="A3" s="3" t="s">
        <v>106</v>
      </c>
    </row>
    <row r="4" spans="1:3">
      <c r="A4" s="4" t="s">
        <v>202</v>
      </c>
      <c r="B4" s="5" t="n">
        <v>2714</v>
      </c>
      <c r="C4" s="5" t="n">
        <v>2037</v>
      </c>
    </row>
    <row r="5" spans="1:3">
      <c r="A5" s="4" t="s">
        <v>203</v>
      </c>
      <c r="B5" s="5" t="n">
        <v>715</v>
      </c>
      <c r="C5" s="5" t="n">
        <v>337</v>
      </c>
    </row>
    <row r="6" spans="1:3">
      <c r="A6" s="4" t="s">
        <v>204</v>
      </c>
      <c r="B6" s="5" t="n">
        <v>-5</v>
      </c>
      <c r="C6" s="5" t="n">
        <v>-5</v>
      </c>
    </row>
    <row r="7" spans="1:3">
      <c r="A7" s="4" t="s">
        <v>205</v>
      </c>
      <c r="B7" s="5" t="n">
        <v>-290</v>
      </c>
      <c r="C7" s="5" t="n">
        <v>-12</v>
      </c>
    </row>
    <row r="8" spans="1:3">
      <c r="A8" s="4" t="s">
        <v>206</v>
      </c>
      <c r="B8" s="5" t="n">
        <v>-4</v>
      </c>
    </row>
    <row r="9" spans="1:3">
      <c r="A9" s="4" t="s">
        <v>207</v>
      </c>
      <c r="B9" s="5" t="n">
        <v>3130</v>
      </c>
      <c r="C9" s="5" t="n">
        <v>2357</v>
      </c>
    </row>
    <row r="10" spans="1:3">
      <c r="A10" s="4" t="s">
        <v>208</v>
      </c>
      <c r="B10" s="5" t="n">
        <v>1691</v>
      </c>
      <c r="C10" s="5" t="n">
        <v>1093</v>
      </c>
    </row>
    <row r="11" spans="1:3">
      <c r="A11" s="4" t="s">
        <v>209</v>
      </c>
      <c r="B11" s="9" t="n">
        <v>3.52</v>
      </c>
      <c r="C11" s="9" t="n">
        <v>10.62</v>
      </c>
    </row>
    <row r="12" spans="1:3">
      <c r="A12" s="4" t="s">
        <v>210</v>
      </c>
      <c r="B12" s="12" t="n">
        <v>12.96</v>
      </c>
      <c r="C12" s="12" t="n">
        <v>13.71</v>
      </c>
    </row>
    <row r="13" spans="1:3">
      <c r="A13" s="4" t="s">
        <v>211</v>
      </c>
      <c r="B13" s="12" t="n">
        <v>4.88</v>
      </c>
      <c r="C13" s="12" t="n">
        <v>15.53</v>
      </c>
    </row>
    <row r="14" spans="1:3">
      <c r="A14" s="4" t="s">
        <v>212</v>
      </c>
      <c r="B14" s="12" t="n">
        <v>0.35</v>
      </c>
      <c r="C14" s="12" t="n">
        <v>3.5</v>
      </c>
    </row>
    <row r="15" spans="1:3">
      <c r="A15" s="4" t="s">
        <v>213</v>
      </c>
      <c r="B15" s="12" t="n">
        <v>9.98</v>
      </c>
      <c r="C15" s="12" t="n">
        <v>19.36</v>
      </c>
    </row>
    <row r="16" spans="1:3">
      <c r="A16" s="4" t="s">
        <v>214</v>
      </c>
      <c r="B16" s="12" t="n">
        <v>17.8</v>
      </c>
    </row>
    <row r="17" spans="1:3">
      <c r="A17" s="4" t="s">
        <v>215</v>
      </c>
      <c r="B17" s="9" t="n">
        <v>11.4</v>
      </c>
      <c r="C17" s="9" t="n">
        <v>13.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216</v>
      </c>
      <c r="B1" s="2" t="s">
        <v>1</v>
      </c>
    </row>
    <row r="2" spans="1:2">
      <c r="B2" s="2" t="s">
        <v>2</v>
      </c>
    </row>
    <row r="3" spans="1:2">
      <c r="A3" s="3" t="s">
        <v>10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1929</v>
      </c>
      <c r="C3" s="7" t="n">
        <v>3500</v>
      </c>
    </row>
    <row r="4" spans="1:3">
      <c r="A4" s="4" t="s">
        <v>230</v>
      </c>
      <c r="B4" s="5" t="n">
        <v>74540</v>
      </c>
      <c r="C4" s="5" t="n">
        <v>92494</v>
      </c>
    </row>
    <row r="5" spans="1:3">
      <c r="A5" s="4" t="s">
        <v>231</v>
      </c>
      <c r="B5" s="5" t="n">
        <v>76469</v>
      </c>
      <c r="C5" s="5" t="n">
        <v>95994</v>
      </c>
    </row>
    <row r="6" spans="1:3">
      <c r="A6" s="3" t="s">
        <v>232</v>
      </c>
    </row>
    <row r="7" spans="1:3">
      <c r="A7" s="4" t="s">
        <v>229</v>
      </c>
      <c r="B7" s="5" t="n">
        <v>1872</v>
      </c>
      <c r="C7" s="5" t="n">
        <v>2111</v>
      </c>
    </row>
    <row r="8" spans="1:3">
      <c r="A8" s="4" t="s">
        <v>230</v>
      </c>
      <c r="B8" s="5" t="n">
        <v>2513</v>
      </c>
      <c r="C8" s="5" t="n">
        <v>9638</v>
      </c>
    </row>
    <row r="9" spans="1:3">
      <c r="A9" s="4" t="s">
        <v>231</v>
      </c>
      <c r="B9" s="7" t="n">
        <v>4385</v>
      </c>
      <c r="C9" s="7" t="n">
        <v>117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4" t="s">
        <v>234</v>
      </c>
    </row>
    <row r="3" spans="1:3">
      <c r="A3" s="3" t="s">
        <v>28</v>
      </c>
    </row>
    <row r="4" spans="1:3">
      <c r="A4" s="4" t="s">
        <v>235</v>
      </c>
      <c r="B4" s="7" t="n">
        <v>74540</v>
      </c>
      <c r="C4" s="7" t="n">
        <v>92494</v>
      </c>
    </row>
    <row r="5" spans="1:3">
      <c r="A5" s="4" t="s">
        <v>236</v>
      </c>
      <c r="B5" s="5" t="n">
        <v>0</v>
      </c>
      <c r="C5" s="5" t="n">
        <v>0</v>
      </c>
    </row>
    <row r="6" spans="1:3">
      <c r="A6" s="4" t="s">
        <v>237</v>
      </c>
      <c r="B6" s="5" t="n">
        <v>-108</v>
      </c>
      <c r="C6" s="5" t="n">
        <v>-147</v>
      </c>
    </row>
    <row r="7" spans="1:3">
      <c r="A7" s="4" t="s">
        <v>238</v>
      </c>
      <c r="B7" s="5" t="n">
        <v>74432</v>
      </c>
      <c r="C7" s="5" t="n">
        <v>92347</v>
      </c>
    </row>
    <row r="8" spans="1:3">
      <c r="A8" s="4" t="s">
        <v>239</v>
      </c>
    </row>
    <row r="9" spans="1:3">
      <c r="A9" s="3" t="s">
        <v>28</v>
      </c>
    </row>
    <row r="10" spans="1:3">
      <c r="A10" s="4" t="s">
        <v>235</v>
      </c>
      <c r="B10" s="5" t="n">
        <v>2513</v>
      </c>
      <c r="C10" s="5" t="n">
        <v>9638</v>
      </c>
    </row>
    <row r="11" spans="1:3">
      <c r="A11" s="4" t="s">
        <v>236</v>
      </c>
      <c r="B11" s="5" t="n">
        <v>0</v>
      </c>
      <c r="C11" s="5" t="n">
        <v>0</v>
      </c>
    </row>
    <row r="12" spans="1:3">
      <c r="A12" s="4" t="s">
        <v>237</v>
      </c>
      <c r="B12" s="5" t="n">
        <v>-17</v>
      </c>
      <c r="C12" s="5" t="n">
        <v>-64</v>
      </c>
    </row>
    <row r="13" spans="1:3">
      <c r="A13" s="4" t="s">
        <v>238</v>
      </c>
      <c r="B13" s="5" t="n">
        <v>2496</v>
      </c>
      <c r="C13" s="5" t="n">
        <v>9574</v>
      </c>
    </row>
    <row r="14" spans="1:3">
      <c r="A14" s="4" t="s">
        <v>240</v>
      </c>
    </row>
    <row r="15" spans="1:3">
      <c r="A15" s="3" t="s">
        <v>28</v>
      </c>
    </row>
    <row r="16" spans="1:3">
      <c r="A16" s="4" t="s">
        <v>235</v>
      </c>
      <c r="B16" s="5" t="n">
        <v>72475</v>
      </c>
      <c r="C16" s="5" t="n">
        <v>92494</v>
      </c>
    </row>
    <row r="17" spans="1:3">
      <c r="A17" s="4" t="s">
        <v>236</v>
      </c>
      <c r="B17" s="5" t="n">
        <v>0</v>
      </c>
      <c r="C17" s="5" t="n">
        <v>0</v>
      </c>
    </row>
    <row r="18" spans="1:3">
      <c r="A18" s="4" t="s">
        <v>237</v>
      </c>
      <c r="B18" s="5" t="n">
        <v>-99</v>
      </c>
      <c r="C18" s="5" t="n">
        <v>-147</v>
      </c>
    </row>
    <row r="19" spans="1:3">
      <c r="A19" s="4" t="s">
        <v>238</v>
      </c>
      <c r="B19" s="5" t="n">
        <v>72376</v>
      </c>
      <c r="C19" s="5" t="n">
        <v>92347</v>
      </c>
    </row>
    <row r="20" spans="1:3">
      <c r="A20" s="4" t="s">
        <v>241</v>
      </c>
    </row>
    <row r="21" spans="1:3">
      <c r="A21" s="3" t="s">
        <v>28</v>
      </c>
    </row>
    <row r="22" spans="1:3">
      <c r="A22" s="4" t="s">
        <v>235</v>
      </c>
      <c r="B22" s="5" t="n">
        <v>2513</v>
      </c>
      <c r="C22" s="5" t="n">
        <v>7552</v>
      </c>
    </row>
    <row r="23" spans="1:3">
      <c r="A23" s="4" t="s">
        <v>236</v>
      </c>
      <c r="B23" s="5" t="n">
        <v>0</v>
      </c>
      <c r="C23" s="5" t="n">
        <v>0</v>
      </c>
    </row>
    <row r="24" spans="1:3">
      <c r="A24" s="4" t="s">
        <v>237</v>
      </c>
      <c r="B24" s="5" t="n">
        <v>-17</v>
      </c>
      <c r="C24" s="5" t="n">
        <v>-52</v>
      </c>
    </row>
    <row r="25" spans="1:3">
      <c r="A25" s="4" t="s">
        <v>238</v>
      </c>
      <c r="B25" s="5" t="n">
        <v>2496</v>
      </c>
      <c r="C25" s="5" t="n">
        <v>7500</v>
      </c>
    </row>
    <row r="26" spans="1:3">
      <c r="A26" s="4" t="s">
        <v>242</v>
      </c>
    </row>
    <row r="27" spans="1:3">
      <c r="A27" s="3" t="s">
        <v>28</v>
      </c>
    </row>
    <row r="28" spans="1:3">
      <c r="A28" s="4" t="s">
        <v>235</v>
      </c>
      <c r="B28" s="5" t="n">
        <v>2065</v>
      </c>
      <c r="C28" s="5" t="n">
        <v>0</v>
      </c>
    </row>
    <row r="29" spans="1:3">
      <c r="A29" s="4" t="s">
        <v>236</v>
      </c>
      <c r="B29" s="5" t="n">
        <v>0</v>
      </c>
      <c r="C29" s="5" t="n">
        <v>0</v>
      </c>
    </row>
    <row r="30" spans="1:3">
      <c r="A30" s="4" t="s">
        <v>237</v>
      </c>
      <c r="B30" s="5" t="n">
        <v>-9</v>
      </c>
      <c r="C30" s="5" t="n">
        <v>0</v>
      </c>
    </row>
    <row r="31" spans="1:3">
      <c r="A31" s="4" t="s">
        <v>238</v>
      </c>
      <c r="B31" s="5" t="n">
        <v>2056</v>
      </c>
      <c r="C31" s="5" t="n">
        <v>0</v>
      </c>
    </row>
    <row r="32" spans="1:3">
      <c r="A32" s="4" t="s">
        <v>243</v>
      </c>
    </row>
    <row r="33" spans="1:3">
      <c r="A33" s="3" t="s">
        <v>28</v>
      </c>
    </row>
    <row r="34" spans="1:3">
      <c r="A34" s="4" t="s">
        <v>235</v>
      </c>
      <c r="B34" s="5" t="n">
        <v>0</v>
      </c>
      <c r="C34" s="5" t="n">
        <v>2086</v>
      </c>
    </row>
    <row r="35" spans="1:3">
      <c r="A35" s="4" t="s">
        <v>236</v>
      </c>
      <c r="B35" s="5" t="n">
        <v>0</v>
      </c>
      <c r="C35" s="5" t="n">
        <v>0</v>
      </c>
    </row>
    <row r="36" spans="1:3">
      <c r="A36" s="4" t="s">
        <v>237</v>
      </c>
      <c r="B36" s="5" t="n">
        <v>0</v>
      </c>
      <c r="C36" s="5" t="n">
        <v>-12</v>
      </c>
    </row>
    <row r="37" spans="1:3">
      <c r="A37" s="4" t="s">
        <v>238</v>
      </c>
      <c r="B37" s="7" t="n">
        <v>0</v>
      </c>
      <c r="C37" s="7" t="n">
        <v>20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108</v>
      </c>
    </row>
    <row r="3" spans="1:3">
      <c r="A3" s="4" t="s">
        <v>245</v>
      </c>
      <c r="B3" s="7" t="n">
        <v>74540</v>
      </c>
    </row>
    <row r="4" spans="1:3">
      <c r="A4" s="4" t="s">
        <v>246</v>
      </c>
      <c r="B4" s="5" t="n">
        <v>2513</v>
      </c>
      <c r="C4" s="7" t="n">
        <v>9638</v>
      </c>
    </row>
    <row r="5" spans="1:3">
      <c r="A5" s="4" t="s">
        <v>247</v>
      </c>
      <c r="B5" s="5" t="n">
        <v>77053</v>
      </c>
    </row>
    <row r="6" spans="1:3">
      <c r="A6" s="4" t="s">
        <v>248</v>
      </c>
      <c r="B6" s="5" t="n">
        <v>74432</v>
      </c>
    </row>
    <row r="7" spans="1:3">
      <c r="A7" s="4" t="s">
        <v>249</v>
      </c>
      <c r="B7" s="5" t="n">
        <v>2496</v>
      </c>
    </row>
    <row r="8" spans="1:3">
      <c r="A8" s="4" t="s">
        <v>250</v>
      </c>
      <c r="B8" s="7" t="n">
        <v>769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138974</v>
      </c>
      <c r="C3" s="7" t="n">
        <v>147923</v>
      </c>
    </row>
    <row r="4" spans="1:3">
      <c r="A4" s="4" t="s">
        <v>254</v>
      </c>
    </row>
    <row r="5" spans="1:3">
      <c r="A5" s="3" t="s">
        <v>252</v>
      </c>
    </row>
    <row r="6" spans="1:3">
      <c r="A6" s="4" t="s">
        <v>255</v>
      </c>
      <c r="B6" s="5" t="n">
        <v>129454</v>
      </c>
      <c r="C6" s="5" t="n">
        <v>138229</v>
      </c>
    </row>
    <row r="7" spans="1:3">
      <c r="A7" s="4" t="s">
        <v>253</v>
      </c>
      <c r="B7" s="5" t="n">
        <v>129588</v>
      </c>
      <c r="C7" s="5" t="n">
        <v>138448</v>
      </c>
    </row>
    <row r="8" spans="1:3">
      <c r="A8" s="4" t="s">
        <v>256</v>
      </c>
    </row>
    <row r="9" spans="1:3">
      <c r="A9" s="3" t="s">
        <v>252</v>
      </c>
    </row>
    <row r="10" spans="1:3">
      <c r="A10" s="4" t="s">
        <v>255</v>
      </c>
      <c r="B10" s="5" t="n">
        <v>48734</v>
      </c>
      <c r="C10" s="5" t="n">
        <v>30706</v>
      </c>
    </row>
    <row r="11" spans="1:3">
      <c r="A11" s="4" t="s">
        <v>253</v>
      </c>
      <c r="B11" s="5" t="n">
        <v>48734</v>
      </c>
      <c r="C11" s="5" t="n">
        <v>30706</v>
      </c>
    </row>
    <row r="12" spans="1:3">
      <c r="A12" s="4" t="s">
        <v>257</v>
      </c>
    </row>
    <row r="13" spans="1:3">
      <c r="A13" s="3" t="s">
        <v>252</v>
      </c>
    </row>
    <row r="14" spans="1:3">
      <c r="A14" s="4" t="s">
        <v>255</v>
      </c>
      <c r="B14" s="5" t="n">
        <v>3793</v>
      </c>
      <c r="C14" s="5" t="n">
        <v>5601</v>
      </c>
    </row>
    <row r="15" spans="1:3">
      <c r="A15" s="4" t="s">
        <v>253</v>
      </c>
      <c r="B15" s="5" t="n">
        <v>3801</v>
      </c>
      <c r="C15" s="5" t="n">
        <v>5610</v>
      </c>
    </row>
    <row r="16" spans="1:3">
      <c r="A16" s="4" t="s">
        <v>258</v>
      </c>
    </row>
    <row r="17" spans="1:3">
      <c r="A17" s="3" t="s">
        <v>252</v>
      </c>
    </row>
    <row r="18" spans="1:3">
      <c r="A18" s="4" t="s">
        <v>255</v>
      </c>
      <c r="B18" s="5" t="n">
        <v>2056</v>
      </c>
      <c r="C18" s="5" t="n">
        <v>2074</v>
      </c>
    </row>
    <row r="19" spans="1:3">
      <c r="A19" s="4" t="s">
        <v>253</v>
      </c>
      <c r="B19" s="5" t="n">
        <v>2065</v>
      </c>
      <c r="C19" s="5" t="n">
        <v>2086</v>
      </c>
    </row>
    <row r="20" spans="1:3">
      <c r="A20" s="4" t="s">
        <v>259</v>
      </c>
    </row>
    <row r="21" spans="1:3">
      <c r="A21" s="3" t="s">
        <v>252</v>
      </c>
    </row>
    <row r="22" spans="1:3">
      <c r="A22" s="4" t="s">
        <v>255</v>
      </c>
      <c r="B22" s="5" t="n">
        <v>74871</v>
      </c>
      <c r="C22" s="5" t="n">
        <v>99848</v>
      </c>
    </row>
    <row r="23" spans="1:3">
      <c r="A23" s="4" t="s">
        <v>253</v>
      </c>
      <c r="B23" s="5" t="n">
        <v>74988</v>
      </c>
      <c r="C23" s="5" t="n">
        <v>100046</v>
      </c>
    </row>
    <row r="24" spans="1:3">
      <c r="A24" s="4" t="s">
        <v>260</v>
      </c>
    </row>
    <row r="25" spans="1:3">
      <c r="A25" s="3" t="s">
        <v>252</v>
      </c>
    </row>
    <row r="26" spans="1:3">
      <c r="A26" s="4" t="s">
        <v>255</v>
      </c>
      <c r="B26" s="5" t="n">
        <v>111718</v>
      </c>
      <c r="C26" s="5" t="n">
        <v>110182</v>
      </c>
    </row>
    <row r="27" spans="1:3">
      <c r="A27" s="4" t="s">
        <v>261</v>
      </c>
    </row>
    <row r="28" spans="1:3">
      <c r="A28" s="3" t="s">
        <v>252</v>
      </c>
    </row>
    <row r="29" spans="1:3">
      <c r="A29" s="4" t="s">
        <v>255</v>
      </c>
      <c r="B29" s="5" t="n">
        <v>48734</v>
      </c>
      <c r="C29" s="5" t="n">
        <v>30706</v>
      </c>
    </row>
    <row r="30" spans="1:3">
      <c r="A30" s="4" t="s">
        <v>262</v>
      </c>
    </row>
    <row r="31" spans="1:3">
      <c r="A31" s="3" t="s">
        <v>252</v>
      </c>
    </row>
    <row r="32" spans="1:3">
      <c r="A32" s="4" t="s">
        <v>255</v>
      </c>
      <c r="B32" s="5" t="n">
        <v>62984</v>
      </c>
      <c r="C32" s="5" t="n">
        <v>79476</v>
      </c>
    </row>
    <row r="33" spans="1:3">
      <c r="A33" s="4" t="s">
        <v>263</v>
      </c>
    </row>
    <row r="34" spans="1:3">
      <c r="A34" s="3" t="s">
        <v>252</v>
      </c>
    </row>
    <row r="35" spans="1:3">
      <c r="A35" s="4" t="s">
        <v>255</v>
      </c>
      <c r="B35" s="5" t="n">
        <v>17736</v>
      </c>
      <c r="C35" s="5" t="n">
        <v>28047</v>
      </c>
    </row>
    <row r="36" spans="1:3">
      <c r="A36" s="4" t="s">
        <v>264</v>
      </c>
    </row>
    <row r="37" spans="1:3">
      <c r="A37" s="3" t="s">
        <v>252</v>
      </c>
    </row>
    <row r="38" spans="1:3">
      <c r="A38" s="4" t="s">
        <v>255</v>
      </c>
      <c r="B38" s="5" t="n">
        <v>3793</v>
      </c>
      <c r="C38" s="5" t="n">
        <v>5601</v>
      </c>
    </row>
    <row r="39" spans="1:3">
      <c r="A39" s="4" t="s">
        <v>265</v>
      </c>
    </row>
    <row r="40" spans="1:3">
      <c r="A40" s="3" t="s">
        <v>252</v>
      </c>
    </row>
    <row r="41" spans="1:3">
      <c r="A41" s="4" t="s">
        <v>255</v>
      </c>
      <c r="B41" s="5" t="n">
        <v>2056</v>
      </c>
      <c r="C41" s="5" t="n">
        <v>2074</v>
      </c>
    </row>
    <row r="42" spans="1:3">
      <c r="A42" s="4" t="s">
        <v>266</v>
      </c>
    </row>
    <row r="43" spans="1:3">
      <c r="A43" s="3" t="s">
        <v>252</v>
      </c>
    </row>
    <row r="44" spans="1:3">
      <c r="A44" s="4" t="s">
        <v>255</v>
      </c>
      <c r="B44" s="7" t="n">
        <v>11887</v>
      </c>
      <c r="C44" s="7" t="n">
        <v>203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14"/>
    <col customWidth="1" max="5" min="5" width="37"/>
    <col customWidth="1" max="6" min="6" width="80"/>
    <col customWidth="1" max="7" min="7" width="21"/>
    <col customWidth="1" max="8" min="8" width="27"/>
    <col customWidth="1" max="9" min="9" width="27"/>
  </cols>
  <sheetData>
    <row r="1" spans="1:9">
      <c r="A1" s="1" t="s">
        <v>267</v>
      </c>
      <c r="B1" s="2" t="s">
        <v>268</v>
      </c>
      <c r="C1" s="2" t="s">
        <v>169</v>
      </c>
      <c r="D1" s="2" t="s">
        <v>269</v>
      </c>
      <c r="E1" s="2" t="s">
        <v>270</v>
      </c>
      <c r="F1" s="2" t="s">
        <v>271</v>
      </c>
      <c r="G1" s="2" t="s">
        <v>272</v>
      </c>
      <c r="H1" s="2" t="s">
        <v>273</v>
      </c>
      <c r="I1" s="2" t="s">
        <v>274</v>
      </c>
    </row>
    <row r="2" spans="1:9">
      <c r="A2" s="3" t="s">
        <v>275</v>
      </c>
    </row>
    <row r="3" spans="1:9">
      <c r="A3" s="4" t="s">
        <v>276</v>
      </c>
      <c r="F3" s="5" t="n">
        <v>18093000</v>
      </c>
      <c r="I3" s="5" t="n">
        <v>18088000</v>
      </c>
    </row>
    <row r="4" spans="1:9">
      <c r="A4" s="4" t="s">
        <v>277</v>
      </c>
      <c r="F4" s="7" t="n">
        <v>18000</v>
      </c>
      <c r="I4" s="7" t="n">
        <v>18000</v>
      </c>
    </row>
    <row r="5" spans="1:9">
      <c r="A5" s="4" t="s">
        <v>59</v>
      </c>
      <c r="F5" s="5" t="n">
        <v>10308000</v>
      </c>
      <c r="G5" s="7" t="n">
        <v>11772000</v>
      </c>
    </row>
    <row r="6" spans="1:9">
      <c r="A6" s="4" t="s">
        <v>178</v>
      </c>
      <c r="F6" s="5" t="n">
        <v>0</v>
      </c>
      <c r="G6" s="5" t="n">
        <v>0</v>
      </c>
    </row>
    <row r="7" spans="1:9">
      <c r="A7" s="4" t="s">
        <v>278</v>
      </c>
      <c r="F7" s="7" t="n">
        <v>2000000</v>
      </c>
      <c r="I7" s="7" t="n">
        <v>2000000</v>
      </c>
    </row>
    <row r="8" spans="1:9">
      <c r="A8" s="4" t="s">
        <v>174</v>
      </c>
    </row>
    <row r="9" spans="1:9">
      <c r="A9" s="3" t="s">
        <v>275</v>
      </c>
    </row>
    <row r="10" spans="1:9">
      <c r="A10" s="4" t="s">
        <v>175</v>
      </c>
      <c r="C10" s="5" t="n">
        <v>3</v>
      </c>
    </row>
    <row r="11" spans="1:9">
      <c r="A11" s="4" t="s">
        <v>279</v>
      </c>
      <c r="E11" s="7" t="n">
        <v>94000000</v>
      </c>
    </row>
    <row r="12" spans="1:9">
      <c r="A12" s="4" t="s">
        <v>276</v>
      </c>
      <c r="E12" s="5" t="n">
        <v>1453957</v>
      </c>
    </row>
    <row r="13" spans="1:9">
      <c r="A13" s="4" t="s">
        <v>280</v>
      </c>
      <c r="E13" s="9" t="n">
        <v>20.63</v>
      </c>
    </row>
    <row r="14" spans="1:9">
      <c r="A14" s="4" t="s">
        <v>277</v>
      </c>
      <c r="E14" s="7" t="n">
        <v>30000000</v>
      </c>
    </row>
    <row r="15" spans="1:9">
      <c r="A15" s="4" t="s">
        <v>281</v>
      </c>
      <c r="E15" s="7" t="n">
        <v>30000000</v>
      </c>
    </row>
    <row r="16" spans="1:9">
      <c r="A16" s="4" t="s">
        <v>282</v>
      </c>
      <c r="D16" s="4" t="s">
        <v>283</v>
      </c>
    </row>
    <row r="17" spans="1:9">
      <c r="A17" s="4" t="s">
        <v>284</v>
      </c>
      <c r="E17" s="9" t="n">
        <v>7.45</v>
      </c>
    </row>
    <row r="18" spans="1:9">
      <c r="A18" s="4" t="s">
        <v>285</v>
      </c>
      <c r="E18" s="7" t="n">
        <v>10800000</v>
      </c>
    </row>
    <row r="19" spans="1:9">
      <c r="A19" s="4" t="s">
        <v>286</v>
      </c>
      <c r="F19" s="4" t="s">
        <v>287</v>
      </c>
    </row>
    <row r="20" spans="1:9">
      <c r="A20" s="4" t="s">
        <v>59</v>
      </c>
      <c r="F20" s="7" t="n">
        <v>10308000</v>
      </c>
      <c r="G20" s="7" t="n">
        <v>11772000</v>
      </c>
    </row>
    <row r="21" spans="1:9">
      <c r="A21" s="4" t="s">
        <v>178</v>
      </c>
      <c r="H21" s="7" t="n">
        <v>5000000</v>
      </c>
    </row>
    <row r="22" spans="1:9">
      <c r="A22" s="4" t="s">
        <v>288</v>
      </c>
      <c r="H22" s="5" t="n">
        <v>12000000</v>
      </c>
    </row>
    <row r="23" spans="1:9">
      <c r="A23" s="4" t="s">
        <v>289</v>
      </c>
      <c r="H23" s="7" t="n">
        <v>636000</v>
      </c>
    </row>
    <row r="24" spans="1:9">
      <c r="A24" s="4" t="s">
        <v>290</v>
      </c>
    </row>
    <row r="25" spans="1:9">
      <c r="A25" s="3" t="s">
        <v>275</v>
      </c>
    </row>
    <row r="26" spans="1:9">
      <c r="A26" s="4" t="s">
        <v>291</v>
      </c>
      <c r="D26" s="4" t="s">
        <v>292</v>
      </c>
      <c r="F26" s="4" t="s">
        <v>292</v>
      </c>
    </row>
    <row r="27" spans="1:9">
      <c r="A27" s="4" t="s">
        <v>293</v>
      </c>
      <c r="H27" s="4" t="s">
        <v>294</v>
      </c>
    </row>
    <row r="28" spans="1:9">
      <c r="A28" s="4" t="s">
        <v>295</v>
      </c>
    </row>
    <row r="29" spans="1:9">
      <c r="A29" s="3" t="s">
        <v>275</v>
      </c>
    </row>
    <row r="30" spans="1:9">
      <c r="A30" s="4" t="s">
        <v>296</v>
      </c>
      <c r="F30" s="5" t="n">
        <v>1</v>
      </c>
    </row>
    <row r="31" spans="1:9">
      <c r="A31" s="4" t="s">
        <v>297</v>
      </c>
    </row>
    <row r="32" spans="1:9">
      <c r="A32" s="3" t="s">
        <v>275</v>
      </c>
    </row>
    <row r="33" spans="1:9">
      <c r="A33" s="4" t="s">
        <v>296</v>
      </c>
      <c r="F33" s="5" t="n">
        <v>1</v>
      </c>
    </row>
    <row r="34" spans="1:9">
      <c r="A34" s="4" t="s">
        <v>298</v>
      </c>
    </row>
    <row r="35" spans="1:9">
      <c r="A35" s="3" t="s">
        <v>275</v>
      </c>
    </row>
    <row r="36" spans="1:9">
      <c r="A36" s="4" t="s">
        <v>296</v>
      </c>
      <c r="F36" s="5" t="n">
        <v>1</v>
      </c>
    </row>
    <row r="37" spans="1:9">
      <c r="A37" s="4" t="s">
        <v>299</v>
      </c>
    </row>
    <row r="38" spans="1:9">
      <c r="A38" s="3" t="s">
        <v>275</v>
      </c>
    </row>
    <row r="39" spans="1:9">
      <c r="A39" s="4" t="s">
        <v>291</v>
      </c>
      <c r="D39" s="4" t="s">
        <v>300</v>
      </c>
      <c r="F39" s="4" t="s">
        <v>301</v>
      </c>
    </row>
    <row r="40" spans="1:9">
      <c r="A40" s="4" t="s">
        <v>293</v>
      </c>
      <c r="H40" s="4" t="s">
        <v>302</v>
      </c>
    </row>
    <row r="41" spans="1:9">
      <c r="A41" s="4" t="s">
        <v>303</v>
      </c>
    </row>
    <row r="42" spans="1:9">
      <c r="A42" s="3" t="s">
        <v>275</v>
      </c>
    </row>
    <row r="43" spans="1:9">
      <c r="A43" s="4" t="s">
        <v>304</v>
      </c>
      <c r="F43" s="7" t="n">
        <v>467500000</v>
      </c>
    </row>
    <row r="44" spans="1:9">
      <c r="A44" s="4" t="s">
        <v>305</v>
      </c>
    </row>
    <row r="45" spans="1:9">
      <c r="A45" s="3" t="s">
        <v>275</v>
      </c>
    </row>
    <row r="46" spans="1:9">
      <c r="A46" s="4" t="s">
        <v>304</v>
      </c>
      <c r="F46" s="5" t="n">
        <v>40000000</v>
      </c>
    </row>
    <row r="47" spans="1:9">
      <c r="A47" s="4" t="s">
        <v>306</v>
      </c>
    </row>
    <row r="48" spans="1:9">
      <c r="A48" s="3" t="s">
        <v>275</v>
      </c>
    </row>
    <row r="49" spans="1:9">
      <c r="A49" s="4" t="s">
        <v>304</v>
      </c>
      <c r="F49" s="5" t="n">
        <v>155000000</v>
      </c>
    </row>
    <row r="50" spans="1:9">
      <c r="A50" s="4" t="s">
        <v>307</v>
      </c>
    </row>
    <row r="51" spans="1:9">
      <c r="A51" s="3" t="s">
        <v>275</v>
      </c>
    </row>
    <row r="52" spans="1:9">
      <c r="A52" s="4" t="s">
        <v>304</v>
      </c>
      <c r="F52" s="5" t="n">
        <v>65000000</v>
      </c>
    </row>
    <row r="53" spans="1:9">
      <c r="A53" s="4" t="s">
        <v>308</v>
      </c>
    </row>
    <row r="54" spans="1:9">
      <c r="A54" s="3" t="s">
        <v>275</v>
      </c>
    </row>
    <row r="55" spans="1:9">
      <c r="A55" s="4" t="s">
        <v>304</v>
      </c>
      <c r="F55" s="5" t="n">
        <v>42500000</v>
      </c>
    </row>
    <row r="56" spans="1:9">
      <c r="A56" s="4" t="s">
        <v>309</v>
      </c>
    </row>
    <row r="57" spans="1:9">
      <c r="A57" s="3" t="s">
        <v>275</v>
      </c>
    </row>
    <row r="58" spans="1:9">
      <c r="A58" s="4" t="s">
        <v>304</v>
      </c>
      <c r="F58" s="5" t="n">
        <v>102500000</v>
      </c>
    </row>
    <row r="59" spans="1:9">
      <c r="A59" s="4" t="s">
        <v>310</v>
      </c>
    </row>
    <row r="60" spans="1:9">
      <c r="A60" s="3" t="s">
        <v>275</v>
      </c>
    </row>
    <row r="61" spans="1:9">
      <c r="A61" s="4" t="s">
        <v>304</v>
      </c>
      <c r="F61" s="5" t="n">
        <v>62500000</v>
      </c>
    </row>
    <row r="62" spans="1:9">
      <c r="A62" s="4" t="s">
        <v>311</v>
      </c>
    </row>
    <row r="63" spans="1:9">
      <c r="A63" s="3" t="s">
        <v>275</v>
      </c>
    </row>
    <row r="64" spans="1:9">
      <c r="A64" s="4" t="s">
        <v>304</v>
      </c>
      <c r="F64" s="5" t="n">
        <v>592500000</v>
      </c>
    </row>
    <row r="65" spans="1:9">
      <c r="A65" s="4" t="s">
        <v>312</v>
      </c>
    </row>
    <row r="66" spans="1:9">
      <c r="A66" s="3" t="s">
        <v>275</v>
      </c>
    </row>
    <row r="67" spans="1:9">
      <c r="A67" s="4" t="s">
        <v>304</v>
      </c>
      <c r="F67" s="5" t="n">
        <v>20000000</v>
      </c>
    </row>
    <row r="68" spans="1:9">
      <c r="A68" s="4" t="s">
        <v>313</v>
      </c>
    </row>
    <row r="69" spans="1:9">
      <c r="A69" s="3" t="s">
        <v>275</v>
      </c>
    </row>
    <row r="70" spans="1:9">
      <c r="A70" s="4" t="s">
        <v>304</v>
      </c>
      <c r="F70" s="5" t="n">
        <v>70000000</v>
      </c>
    </row>
    <row r="71" spans="1:9">
      <c r="A71" s="4" t="s">
        <v>314</v>
      </c>
    </row>
    <row r="72" spans="1:9">
      <c r="A72" s="3" t="s">
        <v>275</v>
      </c>
    </row>
    <row r="73" spans="1:9">
      <c r="A73" s="4" t="s">
        <v>304</v>
      </c>
      <c r="F73" s="5" t="n">
        <v>27500000</v>
      </c>
    </row>
    <row r="74" spans="1:9">
      <c r="A74" s="4" t="s">
        <v>315</v>
      </c>
    </row>
    <row r="75" spans="1:9">
      <c r="A75" s="3" t="s">
        <v>275</v>
      </c>
    </row>
    <row r="76" spans="1:9">
      <c r="A76" s="4" t="s">
        <v>304</v>
      </c>
      <c r="F76" s="5" t="n">
        <v>105000000</v>
      </c>
    </row>
    <row r="77" spans="1:9">
      <c r="A77" s="4" t="s">
        <v>316</v>
      </c>
    </row>
    <row r="78" spans="1:9">
      <c r="A78" s="3" t="s">
        <v>275</v>
      </c>
    </row>
    <row r="79" spans="1:9">
      <c r="A79" s="4" t="s">
        <v>304</v>
      </c>
      <c r="F79" s="5" t="n">
        <v>40000000</v>
      </c>
    </row>
    <row r="80" spans="1:9">
      <c r="A80" s="4" t="s">
        <v>317</v>
      </c>
    </row>
    <row r="81" spans="1:9">
      <c r="A81" s="3" t="s">
        <v>275</v>
      </c>
    </row>
    <row r="82" spans="1:9">
      <c r="A82" s="4" t="s">
        <v>304</v>
      </c>
      <c r="F82" s="7" t="n">
        <v>140000000</v>
      </c>
    </row>
    <row r="83" spans="1:9">
      <c r="A83" s="4" t="s">
        <v>318</v>
      </c>
    </row>
    <row r="84" spans="1:9">
      <c r="A84" s="3" t="s">
        <v>275</v>
      </c>
    </row>
    <row r="85" spans="1:9">
      <c r="A85" s="4" t="s">
        <v>276</v>
      </c>
      <c r="H85" s="5" t="n">
        <v>40000</v>
      </c>
    </row>
    <row r="86" spans="1:9">
      <c r="A86" s="4" t="s">
        <v>319</v>
      </c>
    </row>
    <row r="87" spans="1:9">
      <c r="A87" s="3" t="s">
        <v>275</v>
      </c>
    </row>
    <row r="88" spans="1:9">
      <c r="A88" s="4" t="s">
        <v>320</v>
      </c>
      <c r="B88" s="7" t="n">
        <v>2000000</v>
      </c>
    </row>
    <row r="89" spans="1:9">
      <c r="A89" s="4" t="s">
        <v>321</v>
      </c>
      <c r="B89" s="4" t="s">
        <v>294</v>
      </c>
    </row>
    <row r="90" spans="1:9">
      <c r="A90" s="4" t="s">
        <v>278</v>
      </c>
      <c r="B90" s="7" t="n">
        <v>2000000</v>
      </c>
    </row>
    <row r="91" spans="1:9">
      <c r="A91" s="4" t="s">
        <v>322</v>
      </c>
    </row>
    <row r="92" spans="1:9">
      <c r="A92" s="3" t="s">
        <v>275</v>
      </c>
    </row>
    <row r="93" spans="1:9">
      <c r="A93" s="4" t="s">
        <v>323</v>
      </c>
      <c r="B93" s="7" t="n">
        <v>4000000</v>
      </c>
    </row>
    <row r="94" spans="1:9">
      <c r="A94" s="4" t="s">
        <v>324</v>
      </c>
    </row>
    <row r="95" spans="1:9">
      <c r="A95" s="3" t="s">
        <v>275</v>
      </c>
    </row>
    <row r="96" spans="1:9">
      <c r="A96" s="4" t="s">
        <v>325</v>
      </c>
      <c r="B96"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57</v>
      </c>
    </row>
    <row r="3" spans="1:3">
      <c r="A3" s="3" t="s">
        <v>275</v>
      </c>
    </row>
    <row r="4" spans="1:3">
      <c r="A4" s="4" t="s">
        <v>327</v>
      </c>
      <c r="B4" s="7" t="n">
        <v>10308</v>
      </c>
      <c r="C4" s="7" t="n">
        <v>11772</v>
      </c>
    </row>
    <row r="5" spans="1:3">
      <c r="A5" s="4" t="s">
        <v>174</v>
      </c>
    </row>
    <row r="6" spans="1:3">
      <c r="A6" s="3" t="s">
        <v>275</v>
      </c>
    </row>
    <row r="7" spans="1:3">
      <c r="A7" s="4" t="s">
        <v>328</v>
      </c>
      <c r="B7" s="5" t="n">
        <v>9754</v>
      </c>
      <c r="C7" s="5" t="n">
        <v>11725</v>
      </c>
    </row>
    <row r="8" spans="1:3">
      <c r="A8" s="4" t="s">
        <v>329</v>
      </c>
      <c r="B8" s="5" t="n">
        <v>554</v>
      </c>
      <c r="C8" s="5" t="n">
        <v>47</v>
      </c>
    </row>
    <row r="9" spans="1:3">
      <c r="A9" s="4" t="s">
        <v>327</v>
      </c>
      <c r="B9" s="7" t="n">
        <v>10308</v>
      </c>
      <c r="C9" s="7" t="n">
        <v>117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150000000</v>
      </c>
      <c r="C4" s="5" t="n">
        <v>150000000</v>
      </c>
    </row>
    <row r="5" spans="1:3">
      <c r="A5" s="4" t="s">
        <v>54</v>
      </c>
      <c r="B5" s="5" t="n">
        <v>18093000</v>
      </c>
      <c r="C5" s="5" t="n">
        <v>18088000</v>
      </c>
    </row>
    <row r="6" spans="1:3">
      <c r="A6" s="4" t="s">
        <v>55</v>
      </c>
      <c r="B6" s="5" t="n">
        <v>18093000</v>
      </c>
      <c r="C6" s="5" t="n">
        <v>180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57</v>
      </c>
    </row>
    <row r="3" spans="1:3">
      <c r="A3" s="3" t="s">
        <v>331</v>
      </c>
    </row>
    <row r="4" spans="1:3">
      <c r="A4" s="4" t="s">
        <v>70</v>
      </c>
      <c r="B4" s="7" t="n">
        <v>-1397000</v>
      </c>
      <c r="C4" s="7" t="n">
        <v>3625000</v>
      </c>
    </row>
    <row r="5" spans="1:3">
      <c r="A5" s="4" t="s">
        <v>71</v>
      </c>
      <c r="B5" s="5" t="n">
        <v>0</v>
      </c>
      <c r="C5" s="5" t="n">
        <v>600000</v>
      </c>
    </row>
    <row r="6" spans="1:3">
      <c r="A6" s="4" t="s">
        <v>79</v>
      </c>
      <c r="B6" s="7" t="n">
        <v>-1397000</v>
      </c>
      <c r="C6" s="7" t="n">
        <v>3025000</v>
      </c>
    </row>
    <row r="7" spans="1:3">
      <c r="A7" s="4" t="s">
        <v>73</v>
      </c>
      <c r="B7" s="9" t="n">
        <v>-0.08</v>
      </c>
      <c r="C7" s="9" t="n">
        <v>0.17</v>
      </c>
    </row>
    <row r="8" spans="1:3">
      <c r="A8" s="4" t="s">
        <v>74</v>
      </c>
      <c r="B8" s="9" t="n">
        <v>-0.08</v>
      </c>
      <c r="C8" s="9" t="n">
        <v>0.16</v>
      </c>
    </row>
    <row r="9" spans="1:3">
      <c r="A9" s="4" t="s">
        <v>332</v>
      </c>
    </row>
    <row r="10" spans="1:3">
      <c r="A10" s="3" t="s">
        <v>331</v>
      </c>
    </row>
    <row r="11" spans="1:3">
      <c r="A11" s="4" t="s">
        <v>70</v>
      </c>
      <c r="C11" s="7" t="n">
        <v>3625000</v>
      </c>
    </row>
    <row r="12" spans="1:3">
      <c r="A12" s="4" t="s">
        <v>79</v>
      </c>
      <c r="C12" s="7" t="n">
        <v>3625000</v>
      </c>
    </row>
    <row r="13" spans="1:3">
      <c r="A13" s="4" t="s">
        <v>73</v>
      </c>
      <c r="C13" s="9" t="n">
        <v>0.2</v>
      </c>
    </row>
    <row r="14" spans="1:3">
      <c r="A14" s="4" t="s">
        <v>74</v>
      </c>
      <c r="C14" s="9" t="n">
        <v>0.2</v>
      </c>
    </row>
    <row r="15" spans="1:3">
      <c r="A15" s="4" t="s">
        <v>333</v>
      </c>
    </row>
    <row r="16" spans="1:3">
      <c r="A16" s="3" t="s">
        <v>331</v>
      </c>
    </row>
    <row r="17" spans="1:3">
      <c r="A17" s="4" t="s">
        <v>71</v>
      </c>
      <c r="C17" s="7" t="n">
        <v>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0308000</v>
      </c>
      <c r="C4" s="7" t="n">
        <v>11772000</v>
      </c>
    </row>
    <row r="5" spans="1:3">
      <c r="A5" s="4" t="s">
        <v>60</v>
      </c>
      <c r="B5" s="5" t="n">
        <v>7000</v>
      </c>
      <c r="C5" s="5" t="n">
        <v>34000</v>
      </c>
    </row>
    <row r="6" spans="1:3">
      <c r="A6" s="4" t="s">
        <v>61</v>
      </c>
      <c r="B6" s="5" t="n">
        <v>10315000</v>
      </c>
      <c r="C6" s="5" t="n">
        <v>11806000</v>
      </c>
    </row>
    <row r="7" spans="1:3">
      <c r="A7" s="3" t="s">
        <v>62</v>
      </c>
    </row>
    <row r="8" spans="1:3">
      <c r="A8" s="4" t="s">
        <v>63</v>
      </c>
      <c r="B8" s="5" t="n">
        <v>8276000</v>
      </c>
      <c r="C8" s="5" t="n">
        <v>5571000</v>
      </c>
    </row>
    <row r="9" spans="1:3">
      <c r="A9" s="4" t="s">
        <v>64</v>
      </c>
      <c r="B9" s="5" t="n">
        <v>3706000</v>
      </c>
      <c r="C9" s="5" t="n">
        <v>2846000</v>
      </c>
    </row>
    <row r="10" spans="1:3">
      <c r="A10" s="4" t="s">
        <v>65</v>
      </c>
      <c r="B10" s="5" t="n">
        <v>11982000</v>
      </c>
      <c r="C10" s="5" t="n">
        <v>8417000</v>
      </c>
    </row>
    <row r="11" spans="1:3">
      <c r="A11" s="4" t="s">
        <v>66</v>
      </c>
      <c r="B11" s="5" t="n">
        <v>-1667000</v>
      </c>
      <c r="C11" s="5" t="n">
        <v>3389000</v>
      </c>
    </row>
    <row r="12" spans="1:3">
      <c r="A12" s="3" t="s">
        <v>67</v>
      </c>
    </row>
    <row r="13" spans="1:3">
      <c r="A13" s="4" t="s">
        <v>68</v>
      </c>
      <c r="B13" s="5" t="n">
        <v>270000</v>
      </c>
      <c r="C13" s="5" t="n">
        <v>236000</v>
      </c>
    </row>
    <row r="14" spans="1:3">
      <c r="A14" s="4" t="s">
        <v>69</v>
      </c>
      <c r="B14" s="5" t="n">
        <v>270000</v>
      </c>
      <c r="C14" s="5" t="n">
        <v>236000</v>
      </c>
    </row>
    <row r="15" spans="1:3">
      <c r="A15" s="4" t="s">
        <v>70</v>
      </c>
      <c r="B15" s="5" t="n">
        <v>-1397000</v>
      </c>
      <c r="C15" s="5" t="n">
        <v>3625000</v>
      </c>
    </row>
    <row r="16" spans="1:3">
      <c r="A16" s="4" t="s">
        <v>71</v>
      </c>
      <c r="B16" s="5" t="n">
        <v>0</v>
      </c>
      <c r="C16" s="5" t="n">
        <v>600000</v>
      </c>
    </row>
    <row r="17" spans="1:3">
      <c r="A17" s="4" t="s">
        <v>72</v>
      </c>
      <c r="B17" s="7" t="n">
        <v>-1397000</v>
      </c>
      <c r="C17" s="7" t="n">
        <v>3025000</v>
      </c>
    </row>
    <row r="18" spans="1:3">
      <c r="A18" s="4" t="s">
        <v>73</v>
      </c>
      <c r="B18" s="9" t="n">
        <v>-0.08</v>
      </c>
      <c r="C18" s="9" t="n">
        <v>0.17</v>
      </c>
    </row>
    <row r="19" spans="1:3">
      <c r="A19" s="4" t="s">
        <v>74</v>
      </c>
      <c r="B19" s="9" t="n">
        <v>-0.08</v>
      </c>
      <c r="C19" s="9" t="n">
        <v>0.16</v>
      </c>
    </row>
    <row r="20" spans="1:3">
      <c r="A20" s="4" t="s">
        <v>75</v>
      </c>
      <c r="B20" s="5" t="n">
        <v>18088</v>
      </c>
      <c r="C20" s="5" t="n">
        <v>18050</v>
      </c>
    </row>
    <row r="21" spans="1:3">
      <c r="A21" s="4" t="s">
        <v>76</v>
      </c>
      <c r="B21" s="5" t="n">
        <v>18088</v>
      </c>
      <c r="C21" s="5" t="n">
        <v>184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7</v>
      </c>
    </row>
    <row r="3" spans="1:3">
      <c r="A3" s="3" t="s">
        <v>78</v>
      </c>
    </row>
    <row r="4" spans="1:3">
      <c r="A4" s="4" t="s">
        <v>79</v>
      </c>
      <c r="B4" s="7" t="n">
        <v>-1397</v>
      </c>
      <c r="C4" s="7" t="n">
        <v>3025</v>
      </c>
    </row>
    <row r="5" spans="1:3">
      <c r="A5" s="3" t="s">
        <v>80</v>
      </c>
    </row>
    <row r="6" spans="1:3">
      <c r="A6" s="4" t="s">
        <v>81</v>
      </c>
      <c r="B6" s="5" t="n">
        <v>1469</v>
      </c>
      <c r="C6" s="5" t="n">
        <v>1420</v>
      </c>
    </row>
    <row r="7" spans="1:3">
      <c r="A7" s="4" t="s">
        <v>82</v>
      </c>
      <c r="B7" s="5" t="n">
        <v>234</v>
      </c>
      <c r="C7" s="5" t="n">
        <v>201</v>
      </c>
    </row>
    <row r="8" spans="1:3">
      <c r="A8" s="4" t="s">
        <v>83</v>
      </c>
      <c r="B8" s="5" t="n">
        <v>82</v>
      </c>
      <c r="C8" s="5" t="n">
        <v>200</v>
      </c>
    </row>
    <row r="9" spans="1:3">
      <c r="A9" s="3" t="s">
        <v>84</v>
      </c>
    </row>
    <row r="10" spans="1:3">
      <c r="A10" s="4" t="s">
        <v>29</v>
      </c>
      <c r="B10" s="5" t="n">
        <v>-8</v>
      </c>
      <c r="C10" s="5" t="n">
        <v>920</v>
      </c>
    </row>
    <row r="11" spans="1:3">
      <c r="A11" s="4" t="s">
        <v>30</v>
      </c>
      <c r="B11" s="5" t="n">
        <v>-8</v>
      </c>
      <c r="C11" s="5" t="n">
        <v>482</v>
      </c>
    </row>
    <row r="12" spans="1:3">
      <c r="A12" s="4" t="s">
        <v>38</v>
      </c>
      <c r="B12" s="5" t="n">
        <v>1470</v>
      </c>
      <c r="C12" s="5" t="n">
        <v>-249</v>
      </c>
    </row>
    <row r="13" spans="1:3">
      <c r="A13" s="4" t="s">
        <v>40</v>
      </c>
      <c r="B13" s="5" t="n">
        <v>-9754</v>
      </c>
      <c r="C13" s="5" t="n">
        <v>-11725</v>
      </c>
    </row>
    <row r="14" spans="1:3">
      <c r="A14" s="4" t="s">
        <v>39</v>
      </c>
      <c r="B14" s="5" t="n">
        <v>-739</v>
      </c>
      <c r="C14" s="5" t="n">
        <v>-69</v>
      </c>
    </row>
    <row r="15" spans="1:3">
      <c r="A15" s="4" t="s">
        <v>85</v>
      </c>
      <c r="B15" s="5" t="n">
        <v>-8651</v>
      </c>
      <c r="C15" s="5" t="n">
        <v>-5795</v>
      </c>
    </row>
    <row r="16" spans="1:3">
      <c r="A16" s="3" t="s">
        <v>86</v>
      </c>
    </row>
    <row r="17" spans="1:3">
      <c r="A17" s="4" t="s">
        <v>87</v>
      </c>
      <c r="B17" s="5" t="n">
        <v>-130</v>
      </c>
      <c r="C17" s="5" t="n">
        <v>-21</v>
      </c>
    </row>
    <row r="18" spans="1:3">
      <c r="A18" s="4" t="s">
        <v>88</v>
      </c>
      <c r="C18" s="5" t="n">
        <v>-49</v>
      </c>
    </row>
    <row r="19" spans="1:3">
      <c r="A19" s="4" t="s">
        <v>89</v>
      </c>
      <c r="B19" s="5" t="n">
        <v>26807</v>
      </c>
      <c r="C19" s="5" t="n">
        <v>35358</v>
      </c>
    </row>
    <row r="20" spans="1:3">
      <c r="A20" s="4" t="s">
        <v>90</v>
      </c>
      <c r="C20" s="5" t="n">
        <v>-2400</v>
      </c>
    </row>
    <row r="21" spans="1:3">
      <c r="A21" s="4" t="s">
        <v>91</v>
      </c>
      <c r="B21" s="5" t="n">
        <v>26677</v>
      </c>
      <c r="C21" s="5" t="n">
        <v>32888</v>
      </c>
    </row>
    <row r="22" spans="1:3">
      <c r="A22" s="3" t="s">
        <v>92</v>
      </c>
    </row>
    <row r="23" spans="1:3">
      <c r="A23" s="4" t="s">
        <v>93</v>
      </c>
      <c r="B23" s="5" t="n">
        <v>2</v>
      </c>
      <c r="C23" s="5" t="n">
        <v>19</v>
      </c>
    </row>
    <row r="24" spans="1:3">
      <c r="A24" s="4" t="s">
        <v>94</v>
      </c>
      <c r="B24" s="5" t="n">
        <v>2</v>
      </c>
      <c r="C24" s="5" t="n">
        <v>19</v>
      </c>
    </row>
    <row r="25" spans="1:3">
      <c r="A25" s="4" t="s">
        <v>95</v>
      </c>
      <c r="B25" s="5" t="n">
        <v>18028</v>
      </c>
      <c r="C25" s="5" t="n">
        <v>27112</v>
      </c>
    </row>
    <row r="26" spans="1:3">
      <c r="A26" s="4" t="s">
        <v>96</v>
      </c>
      <c r="B26" s="5" t="n">
        <v>30706</v>
      </c>
      <c r="C26" s="5" t="n">
        <v>28868</v>
      </c>
    </row>
    <row r="27" spans="1:3">
      <c r="A27" s="4" t="s">
        <v>97</v>
      </c>
      <c r="B27" s="5" t="n">
        <v>48734</v>
      </c>
      <c r="C27" s="7" t="n">
        <v>55980</v>
      </c>
    </row>
    <row r="28" spans="1:3">
      <c r="A28" s="3" t="s">
        <v>98</v>
      </c>
    </row>
    <row r="29" spans="1:3">
      <c r="A29" s="4" t="s">
        <v>99</v>
      </c>
      <c r="B29" s="7" t="n">
        <v>6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08</v>
      </c>
    </row>
    <row r="4" spans="1:2">
      <c r="A4" s="4" t="s">
        <v>2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05:10Z</dcterms:created>
  <dcterms:modified xmlns:dcterms="http://purl.org/dc/terms/" xmlns:xsi="http://www.w3.org/2001/XMLSchema-instance" xsi:type="dcterms:W3CDTF">2017-11-07T17:05:10Z</dcterms:modified>
</cp:coreProperties>
</file>